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Held for Sale and Disposition o" sheetId="9" state="visible" r:id="rId9"/>
    <sheet xmlns:r="http://schemas.openxmlformats.org/officeDocument/2006/relationships" name="Note Receivable" sheetId="10" state="visible" r:id="rId10"/>
    <sheet xmlns:r="http://schemas.openxmlformats.org/officeDocument/2006/relationships" name="Financial Instruments" sheetId="11" state="visible" r:id="rId11"/>
    <sheet xmlns:r="http://schemas.openxmlformats.org/officeDocument/2006/relationships" name="Marketable Securities and Fair "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Held for Sale and Disposition_2" sheetId="18" state="visible" r:id="rId18"/>
    <sheet xmlns:r="http://schemas.openxmlformats.org/officeDocument/2006/relationships" name="Financial Instruments (Tables)" sheetId="19" state="visible" r:id="rId19"/>
    <sheet xmlns:r="http://schemas.openxmlformats.org/officeDocument/2006/relationships" name="Marketable Securities and Fai_2"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Related Part Transactions (Tabl" sheetId="23" state="visible" r:id="rId23"/>
    <sheet xmlns:r="http://schemas.openxmlformats.org/officeDocument/2006/relationships" name="Business (Details Narrative)" sheetId="24" state="visible" r:id="rId24"/>
    <sheet xmlns:r="http://schemas.openxmlformats.org/officeDocument/2006/relationships" name="Summary of Significant Accoun_3" sheetId="25" state="visible" r:id="rId25"/>
    <sheet xmlns:r="http://schemas.openxmlformats.org/officeDocument/2006/relationships" name="Held for Sale and Disposition_3" sheetId="26" state="visible" r:id="rId26"/>
    <sheet xmlns:r="http://schemas.openxmlformats.org/officeDocument/2006/relationships" name="Held for Sale and Disposition_4" sheetId="27" state="visible" r:id="rId27"/>
    <sheet xmlns:r="http://schemas.openxmlformats.org/officeDocument/2006/relationships" name="Note Receivable (Details Narrat" sheetId="28" state="visible" r:id="rId28"/>
    <sheet xmlns:r="http://schemas.openxmlformats.org/officeDocument/2006/relationships" name="Financial Instruments (Details)" sheetId="29" state="visible" r:id="rId29"/>
    <sheet xmlns:r="http://schemas.openxmlformats.org/officeDocument/2006/relationships" name="Marketable Securities and Fai_3" sheetId="30" state="visible" r:id="rId30"/>
    <sheet xmlns:r="http://schemas.openxmlformats.org/officeDocument/2006/relationships" name="Marketable Securities and Fai_4" sheetId="31" state="visible" r:id="rId31"/>
    <sheet xmlns:r="http://schemas.openxmlformats.org/officeDocument/2006/relationships" name="Notes Payable (Details - Inform" sheetId="32" state="visible" r:id="rId32"/>
    <sheet xmlns:r="http://schemas.openxmlformats.org/officeDocument/2006/relationships" name="Notes Payable (Details - Contra" sheetId="33" state="visible" r:id="rId33"/>
    <sheet xmlns:r="http://schemas.openxmlformats.org/officeDocument/2006/relationships" name="Stockholders' Equity (Details -" sheetId="34" state="visible" r:id="rId34"/>
    <sheet xmlns:r="http://schemas.openxmlformats.org/officeDocument/2006/relationships" name="Stockholders' Equity (Details N"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59"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Lightstone Value Plus Real Estate Investment Trust V, Inc.</t>
        </is>
      </c>
    </row>
    <row r="7">
      <c r="A7" s="4" t="inlineStr">
        <is>
          <t>Entity Current Reporting Status</t>
        </is>
      </c>
      <c r="B7" s="4" t="inlineStr">
        <is>
          <t>Yes</t>
        </is>
      </c>
    </row>
    <row r="8">
      <c r="A8" s="4" t="inlineStr">
        <is>
          <t>Entity Interactive Data Current</t>
        </is>
      </c>
      <c r="B8" s="4" t="inlineStr">
        <is>
          <t>Yes</t>
        </is>
      </c>
    </row>
    <row r="9">
      <c r="A9" s="4" t="inlineStr">
        <is>
          <t>Entity Incorporation, State or Country Code</t>
        </is>
      </c>
      <c r="B9" s="4" t="inlineStr">
        <is>
          <t>MD</t>
        </is>
      </c>
    </row>
    <row r="10">
      <c r="A10" s="4" t="inlineStr">
        <is>
          <t>Entity File Number</t>
        </is>
      </c>
      <c r="B10" s="4" t="inlineStr">
        <is>
          <t>000-53650</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20200000</v>
      </c>
    </row>
    <row r="16">
      <c r="A16" s="4" t="inlineStr">
        <is>
          <t>Entity Central Index Key</t>
        </is>
      </c>
      <c r="B16" s="4" t="inlineStr">
        <is>
          <t>0001387061</t>
        </is>
      </c>
    </row>
    <row r="17">
      <c r="A17" s="4" t="inlineStr">
        <is>
          <t>Current Fiscal Year End Date</t>
        </is>
      </c>
      <c r="B17" s="4" t="inlineStr">
        <is>
          <t>--12-31</t>
        </is>
      </c>
    </row>
    <row r="18">
      <c r="A18" s="4" t="inlineStr">
        <is>
          <t>Document Fiscal Year Focus</t>
        </is>
      </c>
      <c r="B18" s="4" t="inlineStr">
        <is>
          <t>2021</t>
        </is>
      </c>
    </row>
    <row r="19">
      <c r="A19" s="4" t="inlineStr">
        <is>
          <t>Document Fiscal Period Focus</t>
        </is>
      </c>
      <c r="B19" s="4" t="inlineStr">
        <is>
          <t>Q1</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1</t>
        </is>
      </c>
    </row>
    <row r="3">
      <c r="A3" s="3" t="inlineStr">
        <is>
          <t>Receivables [Abstract]</t>
        </is>
      </c>
    </row>
    <row r="4">
      <c r="A4" s="4" t="inlineStr">
        <is>
          <t>Note Receivable</t>
        </is>
      </c>
      <c r="B4" s="4" t="inlineStr">
        <is>
          <t>4. Note Receivable 500 West 22nd Street Mezzanine Loan On February 28, 2019, the Company,
as the lender, and an unrelated third party (the “500 West 22nd Street Mezzanine Loan Borrower”), as the borrower,
entered into a loan promissory note (the “500 West 22nd Street Mezzanine Loan”) pursuant to which the Company would
fund up to $12.0 million of mezzanine financing. On the same date, the Company initially funded $8.0 million of the 500 West 22nd
Street Mezzanine Loan. Subsequently, through the first quarter of 2020, the Company funded an additional $4.0 million and as a
result, the 500 West 22nd Street Mezzanine Loan has been fully funded. The 500 West 22nd Street Mezzanine Loan
is recorded in note receivable, net on the consolidated balance sheet. In connection with the fundings made for the 500 West 22nd
Street Mezzanine Loan, the Advisor has received an aggregate of approximately $0.2 million in acquisition fees from the Company.
The acquisition fees are accounted for as an addition to the carrying value of the 500 West 22nd Street Mezzanine
Loan and are being amortized as a reduction to interest income over the initial term of the 500 West 22nd Street
Mezzanine Loan using a straight-line method that approximates the effective interest method. The 500 West 22nd Street Mezzanine
Loan is due August 31, 2021 and is collateralized by the ownership interests of the 500 West 22nd Street Mezzanine Loan
Borrower. The 500 West 22nd Street Mezzanine Loan Borrower owns a parcel of land located at 500 West 22nd Street, New York,
New York on which it is developing and constructing the Condominium Project. At the onset of the COVID-19 pandemic, the Borrower’s
construction activities related to the Condominium Project were temporarily suspended due to restrictions on certain non-essential
construction activities imposed by New York City. However, construction activities for the Condominium Project fully resumed in
early May 2020 and its anticipated construction timeline has not been significantly impacted to date. The 500 West 22nd Street Mezzanine
Loan bears interest at a rate of LIBOR + 11.0% per annum with a floor of 13.493% (13.493% as of March 31, 2021). The Company received
an origination fee of 1.0% of the loan balance, or approximately $0.1 million, which is presented in the consolidated balance
sheets as a direct deduction from the carrying value of the 500 West 22nd Street Mezzanine Loan and is being amortized to
interest income, using a straight-line method that approximates the effective interest method, over the initial term of the 500
West 22nd Street Mezzanine Loan. The 500 West 22nd Street Mezzanine Loan may be extended two additional six-month periods
by the 500 West 22nd Street Mezzanine Loan Borrower provided certain conditions are met, including the establishment of an
additional reserve for interest and the payment of an extension fee equal to 0.25% of the outstanding loan balance. In connection with the initial funding
under the 500 West 22nd Street Mezzanine Loan, the Company retained approximately $2.1 million of the proceeds to establish
a reserve for interest and other items, which is presented in the consolidated balance sheets as a direct deduction from the
carrying value of the 500 West 22nd Street Mezzanine Loan and are being applied against the first 8.0% of monthly
interest due during the initial term of the 500 West 22nd Street Mezzanine Loan. Through March 31, 2021, approximately $2.0 million
of the reserve has been recognized as interest income and the remaining balance of the reserve was approximately $0.1 million as
of March 31, 2021. The additional monthly interest due above the 8.0% threshold is added to the balance of the 500 West 22nd Street
Mezzanine Loan and payable at maturity. As of March 31, 2021, approximately $1.3 million of additional interest due is included
in the balance of the 500 West 22nd Street Mezzanine Loan. During both the three months ended March
31, 2021 and 2020, the Company recorded approximately $0.4 million of interest income related to the note receivable. As of March
31, 2021, the outstanding principal balance of the 500 West 22nd Street Mezzanine Loan was approximately $13.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 xml:space="preserve">5. Financial Instruments The Company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March 31, 2021 and December 31, 2020,
management estimated that the carrying value of cash and cash equivalents, restricted cash, note receivable, prepaid expenses
and other assets, accounts payable and accrued and other liabilities were at amounts that reasonably approximated their fair value
based on their highly-liquid nature and/or short-term maturities. The fair value of the notes payable is
categorized as a Level 2 in the fair value hierarchy. The fair value was estimated using a discounted cash flow analysis valuation
on the estimated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March 31, 2021 and December 31, 2020.
Carrying amounts of our notes payable and the related estimated fair value is summarized as follows:
As of March
31, 2021 As of December
31, 2020
Carrying Estimated Fair Carrying Estimated Fair
Notes payable $ 216,242 $ 220,496 $ 216,382 $ 219,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1</t>
        </is>
      </c>
    </row>
    <row r="3">
      <c r="A3" s="3" t="inlineStr">
        <is>
          <t>Marketable Securities and Fair Value Measurements</t>
        </is>
      </c>
    </row>
    <row r="4">
      <c r="A4" s="4" t="inlineStr">
        <is>
          <t>Marketable Securities and Fair Value Measurements</t>
        </is>
      </c>
      <c r="B4" s="4" t="inlineStr">
        <is>
          <t xml:space="preserve">6. Marketable Securities and Fair Value Measurements Marketable Securities The following is a summary of
the Company’s available for sale securities as of the dates indicated:
As of March 31, 2021
Adjusted Cost Gross Unrealized Gains Gross Unrealized Losses Fair Value
Debt securities:
Corporate and Government Bonds $ 3,504 $ 103 $ (14 ) $ 3,593
As of December 31, 2020
Adjusted Cost Gross Unrealized Gains Gross Unrealized Losses Fair Value
Debt securities:
Corporate and Government Bonds $ 3,515 $ 140 $ (1 ) $ 3,654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March 31, 2021,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As of March 31, 2021, all of the Company’s debt securities were classified as Level 2 assets and there were no
transfers between the level classifications during the three months ended March 31, 2021. The following table summarizes
the estimated fair value of our investments in marketable debt securities with stated contractual maturity dates, accounted for
as available-for-sale securities and classified by the contractual maturity date of the securities:
As of
Due in 1 year $ 629
Due in 1 year through 5 years 2,867
Due in 5 years through 10 years 97
Due after 10 years -
Total $ 3,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7. Notes Payable Notes payable, excluding debt classified
as held for sale, consists of the following:
Property Interest Rate Weighted Average Interest Rate as of Maturity Date Amount Due at Maturity As of March 31, As of December 31,
River Club and the Townhomes at River Club LIBOR + 1.78% 1.89 % May 1, 2025 $ 28,419 $ 30,359 $ 30,359
Arbors Harbor Town 4.53% 4.53 % December 28, 2025 29,000 29,000 29,000
Parkside 4.45% 4.45 % June 1, 2025 15,782 17,209 17,289
Axis at Westmont 4.39% 4.39 % February 1, 2026 34,343 37,540 37,600
Valley Ranch Apartments 4.16% 4.16 % March 1, 2026 43,414 43,414 43,414
Flats at Fishers 3.78% 3.78 % July 1, 2026 26,090 28,800 28,800
Autumn Breeze Apartments 3.39% 3.39 % April 1, 2030 25,518 29,920 29,920
Total notes payable 3.80 % $ 202,566 216,242 216,382
Less: Deferred financing costs (2,912 ) (3,393 )
Total notes payable, net $ 213,330 $ 212,989 The following table provides information
with respect to the contractual maturities and scheduled principal repayments of the Company’s indebtedness as of March 31,
2021.
2021 2022 2023 2024 2025 Thereafter Total
Principal maturities $ 883 $ 1,468 $ 2,498 $ 3,181 $ 46,590 $ 161,622 $ 216,242
Less: deferred financing costs (2,912 )
Total notes payable, net $ 213,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8. Stockholders’ Equity Share Redemption Program and Redemption
Price The Company’s board of directors
has adopted a share redemption program (the “SRP”) that permits stockholders to sell their shares back to it, subject
to the significant conditions and limitations of the program. The Company’s board of directors can amend the provisions
of the SRP at any time without the approval of the stockholders. On August 9, 2017, the board of directors
adopted a Fourth Amended and Restated Share Redemption Program (the “Fourth Amended SRP”) which became effective July 1,
2018. The Fourth Amended SRP established that the price at which the Company would redeem shares submitted for redemption will
be a percentage of the estimated net asset value per share (“NAV per Share”) as of the Effective Date, as defined,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 Pursuant to the terms of the Fourth Amended
SRP, any shares approved for redemption are redeemed on a periodic basis as determined from time to time by the Company’s
board of directors, and no less frequently than annually. The Company will not redeem, during any twelve-month period, more
than 5% of the weighted average number of shares outstanding during the twelve-month period immediately prior to the date of redemption.
In addition, the cash available for redemptions is limited to no more than $10.0 million in any twelve-month period. Any
redemption requests are honored pro rata among all requests received based on funds available and are not honored on a first come,
first served basis. On December 28, 2018, the Company’s
board of directors adopted a Fifth Amended and Restated Share Redemption Program (the “Fifth Amended SRP”) which became
effective on January 31, 2019. The only material change to the program was to change the measurement period for the limitations
on the number and dollar amount of shares that may be accepted for redemption from a rolling 12 month-period to a calendar year. In accordance with the Company’s
Fifth Amended SRP, the per share redemption price automatically adjusted to $8.64 effective November 7, 2019 as a result of
the determination and approval by the Company’s board of directors of the updated estimated NAV per Share. On December 13, 2019, the Company’s
board of directors approved the suspension of the SRP. Pursuant to the terms of the SRP, while the SRP is suspended, the Company
will not accept any requests for redemption. Effective March 25, 2021, the Company’s
Board of Directors reopened the SRP solely for redemptions submitted in connection with a stockholder’s death and set the
price for all such purchases to $9.42, which is 100% of the NAV per Share as of September 30, 2020.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of the number of shares outstanding as of the end of the preceding year. Death redemption requests are
expected to be processed on a quarterly basis and may be subject to pro ration if death redemption requests exceed the annual limitation. The Company’s board of directors
will continue to consider the liquidity available to stockholders going forward, balanced with other long-term interests of the
stockholders and the Company. It is possible that in the future additional liquidity will be made available by the Company through
the SRP, issuer tender offers or other methods, though it can make no assurances as to whether that will happen, or the timing
or terms of any such liquidity. Distributions The Company made an election to qualify
as a REIT for federal income tax purposes commencing with its taxable year ended December 31, 2008. U.S. federal tax law requires
a REIT distribute at least 90% of its annual REIT taxable income (which does not equal net income, as calculated in accordance
with GAAP) determined without regard to the deduction for dividends paid and excluding any net capital gain. In order to continue
to qualify for REIT status, the Company may be required to make distributions in excess of cash available. Distributions are authorized
at the discretion of the Company’s board of directors based on their analysis of the Company’s performance over the
previous periods and expectations of performance for future periods. Such analyses may include actual and anticipated operating
cash flow, changes in market capitalization rates for investments suitable for the Company’s portfolio, capital expenditure
needs, general financial and market conditions, proceeds from asset sales, and other factors that the Company’s board of
directors deems relevant. The Company’s board of directors’
decision will be substantially influenced by their obligation to ensure that the Company maintains its federal tax status as a
REIT. The Company cannot provide assurance that it will pay distributions at any particular level, or at all. The Company did not make any distributions
to its stockholders during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The Company has agreements with the Advisor
and its affiliates to pay certain fees in exchange for services performed by these entities and other related parties. On June
10, 2020, these agreements were extended an additional year through June 10, 2021. The Company is dependent on the Advisor
and property manager for certain services that are essential to it, including asset disposition decisions, property management
and leasing services, and other general administrative responsibilities. In the event that these companies were unable to provide
the Company with their respective services, the Company would be required to obtain such services from other sources. The following table represents the fees
incurred associated with the payments to the Company’s Advisor for the periods indicated:
For the Three
Months Ended March 31,
2021 2020
Acquisition fees and acquisition expense reimbursement (1) $ - $ 764
Debt financing fees (2) - 299
Property management fees (property operating expenses) 118 115
Administrative services reimbursement (general and administrative costs) 333 328
Asset management fees (general and administrative costs) 695 632
Total $ 1,146 $ 2,138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Interim Unaudited Financial Information</t>
        </is>
      </c>
      <c r="B4" s="4" t="inlineStr">
        <is>
          <t>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20, which was
filed with the Securities and Exchange Commission (the “SEC”) on March 25, 2021.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generally accepted
accounting principles in the United States of America (“GAAP”) for interim financial information and with the instructions
to Form 10-Q and Article 8-03 of Regulation S-X. Accordingly, they do not include all of the information and footnotes required
by GAAP for complete financial statements.</t>
        </is>
      </c>
    </row>
    <row r="5">
      <c r="A5" s="4" t="inlineStr">
        <is>
          <t>Principles of Consolidation and Basis of Presentation</t>
        </is>
      </c>
      <c r="B5" s="4" t="inlineStr">
        <is>
          <t>Principles of Consolidation and Basis
of Presentation Our consolidated financial statements include
our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we are not deemed to be the primary beneficiary, it accounts for the investment using the equity method of accounting.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t>
        </is>
      </c>
    </row>
    <row r="6">
      <c r="A6" s="4" t="inlineStr">
        <is>
          <t>Investment in Unconsolidated Joint Venture (Prospect Park)</t>
        </is>
      </c>
      <c r="B6" s="4" t="inlineStr">
        <is>
          <t xml:space="preserve">Investment in Unconsolidated Joint
Venture (Prospect Park) On May X, 2021 the Company received a payment
of $1.5 million for the settlement of its prior participation in the residual interests of a mezzanine financing to an unaffiliated
third-party entity that owned an apartment complex in Denver, Colorado. </t>
        </is>
      </c>
    </row>
    <row r="7">
      <c r="A7" s="4" t="inlineStr">
        <is>
          <t>Earnings per Share</t>
        </is>
      </c>
      <c r="B7" s="4" t="inlineStr">
        <is>
          <t>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t>
        </is>
      </c>
    </row>
    <row r="8">
      <c r="A8" s="4" t="inlineStr">
        <is>
          <t>Restricted Cash</t>
        </is>
      </c>
      <c r="B8" s="4" t="inlineStr">
        <is>
          <t>Restricted cash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March 31, 2021, restricted
cash also included $14.1 million of the proceeds from the sale of Lakes of Margate. These funds have been temporarily placed in
escrow with a qualified intermediary to potentially facilitate a like-kind exchange transaction in accordance with Section 1031
of the Internal Revenue Code of 1986, as amended. See Note 3 for additional information.</t>
        </is>
      </c>
    </row>
    <row r="9">
      <c r="A9" s="4" t="inlineStr">
        <is>
          <t>COVID-19 Pandemic</t>
        </is>
      </c>
      <c r="B9" s="4" t="inlineStr">
        <is>
          <t>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he Company’s consolidated portfolio of properties currently consists of six multi-family apartment
complexes and one student housing complex. Despite past and current restrictions and mitigation strategies, the Company’s
multi-family properties still have not yet seen any significant impact from the COVID-19 pandemic. The Company’s student
housing complex, which consists of the River Club Apartments and the Townhomes at River Club, are located in Athens, Georgia and
principally serve as “off-campus” lodging for students attending the University of Georgia (“UGA”). Leases
for the River Club Apartments and Townhomes at River Club generally have a term of one year running from August through July. Because
of the COVID-19 pandemic, UGA previously transitioned to online instruction during its Spring 2020 semester before resuming to
“on-campus” classes beginning with its Fall 2020 semester. The Company’s student housing complex is located “off-campus”
and therefore, its tenants are not required to vacate even if UGA does not conduct “on-campus” classes. However, if
UGA decides to return to online instruction for its students in lieu of “on-campus” classes in future semesters, it
could adversely impact leasing demand, occupancy levels and the operating results of the Company’s student housing complex
in future periods. Additionally, the Company’s note receivable is collateralized by a condominium development project located
in New Yok City (the “Condominium Project”), which is subject to similar restrictions and risks. To date, the Condominium
Project and the Company’s note receivable have not been significantly impacted by the COVID-19 pandemic. While the Company’s business has
not yet seen any material impact from the ongoing COVID-19 pandemic, the extent to which it may be affected in future periods will
largely depend on current and future developments, all of which are highly uncertain and cannot be reasonably predicted. If the Company’s properties and real
estate-related investments are negatively impacted in future periods for an extended period because (i) tenants are unable to pay
their rent, (ii) demand for its student housing complex declines, and (iii) its borrower is unable to pay scheduled debt service
on the outstanding note receivable; the Company’s business and financial results could be materially and adversely impacted.</t>
        </is>
      </c>
    </row>
    <row r="10">
      <c r="A10" s="4" t="inlineStr">
        <is>
          <t>New Accounting Pronouncements</t>
        </is>
      </c>
      <c r="B10" s="4" t="inlineStr">
        <is>
          <t>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eld for Sale and Disposition of Lakes of Margate (Tables)</t>
        </is>
      </c>
      <c r="B1" s="2" t="inlineStr">
        <is>
          <t>3 Months Ended</t>
        </is>
      </c>
    </row>
    <row r="2">
      <c r="B2" s="2" t="inlineStr">
        <is>
          <t>Mar. 31, 2021</t>
        </is>
      </c>
    </row>
    <row r="3">
      <c r="A3" s="3" t="inlineStr">
        <is>
          <t>Discontinued Operations and Disposal Groups [Abstract]</t>
        </is>
      </c>
    </row>
    <row r="4">
      <c r="A4" s="4" t="inlineStr">
        <is>
          <t>Schedule of assets and liabilities held for sale</t>
        </is>
      </c>
      <c r="B4" s="4" t="inlineStr">
        <is>
          <t xml:space="preserve">The following summary presents the major
components of the Lakes of Margate’s assets and liabilities held for sale, of as December 31, 2020.
As of
December 31,
Net investment property $ 21,308
Other assets 2,832
Total assets held for sale $ 24,140
Note payable, net $ 35,136
Accounts payable and accrued expenses 2,029
Total liabilities held for sale $ 37,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3 Months Ended</t>
        </is>
      </c>
    </row>
    <row r="2">
      <c r="B2" s="2" t="inlineStr">
        <is>
          <t>Mar. 31, 2021</t>
        </is>
      </c>
    </row>
    <row r="3">
      <c r="A3" s="3" t="inlineStr">
        <is>
          <t>Fair Value Disclosures [Abstract]</t>
        </is>
      </c>
    </row>
    <row r="4">
      <c r="A4" s="4" t="inlineStr">
        <is>
          <t>Schedule of Notes payable and the related estimated fair value</t>
        </is>
      </c>
      <c r="B4" s="4" t="inlineStr">
        <is>
          <t xml:space="preserve">Carrying amounts of our notes payable and the related estimated fair value is summarized as follows:
As of March
31, 2021 As of December
31, 2020
Carrying Estimated Fair Carrying Estimated Fair
Notes payable $ 216,242 $ 220,496 $ 216,382 $ 219,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Investment property:</t>
        </is>
      </c>
    </row>
    <row r="3">
      <c r="A3" s="4" t="inlineStr">
        <is>
          <t>Land and improvements</t>
        </is>
      </c>
      <c r="B3" s="6" t="n">
        <v>63886</v>
      </c>
      <c r="C3" s="6" t="n">
        <v>63873</v>
      </c>
    </row>
    <row r="4">
      <c r="A4" s="4" t="inlineStr">
        <is>
          <t>Building and improvements</t>
        </is>
      </c>
      <c r="B4" s="5" t="n">
        <v>248670</v>
      </c>
      <c r="C4" s="5" t="n">
        <v>248079</v>
      </c>
    </row>
    <row r="5">
      <c r="A5" s="4" t="inlineStr">
        <is>
          <t>Furniture, fixtures and equipment</t>
        </is>
      </c>
      <c r="B5" s="5" t="n">
        <v>6836</v>
      </c>
      <c r="C5" s="5" t="n">
        <v>6552</v>
      </c>
    </row>
    <row r="6">
      <c r="A6" s="4" t="inlineStr">
        <is>
          <t>Gross investment property</t>
        </is>
      </c>
      <c r="B6" s="5" t="n">
        <v>319392</v>
      </c>
      <c r="C6" s="5" t="n">
        <v>318504</v>
      </c>
    </row>
    <row r="7">
      <c r="A7" s="4" t="inlineStr">
        <is>
          <t>Less accumulated depreciation</t>
        </is>
      </c>
      <c r="B7" s="5" t="n">
        <v>-53573</v>
      </c>
      <c r="C7" s="5" t="n">
        <v>-50823</v>
      </c>
    </row>
    <row r="8">
      <c r="A8" s="4" t="inlineStr">
        <is>
          <t>Net investment property</t>
        </is>
      </c>
      <c r="B8" s="5" t="n">
        <v>265819</v>
      </c>
      <c r="C8" s="5" t="n">
        <v>267681</v>
      </c>
    </row>
    <row r="9">
      <c r="A9" s="4" t="inlineStr">
        <is>
          <t>Cash and cash equivalents</t>
        </is>
      </c>
      <c r="B9" s="5" t="n">
        <v>27040</v>
      </c>
      <c r="C9" s="5" t="n">
        <v>27078</v>
      </c>
    </row>
    <row r="10">
      <c r="A10" s="4" t="inlineStr">
        <is>
          <t>Marketable securities, available for sale</t>
        </is>
      </c>
      <c r="B10" s="5" t="n">
        <v>3593</v>
      </c>
      <c r="C10" s="5" t="n">
        <v>3654</v>
      </c>
    </row>
    <row r="11">
      <c r="A11" s="4" t="inlineStr">
        <is>
          <t>Restricted cash</t>
        </is>
      </c>
      <c r="B11" s="5" t="n">
        <v>19320</v>
      </c>
      <c r="C11" s="5" t="n">
        <v>4373</v>
      </c>
    </row>
    <row r="12">
      <c r="A12" s="4" t="inlineStr">
        <is>
          <t>Note receivable, net</t>
        </is>
      </c>
      <c r="B12" s="5" t="n">
        <v>13229</v>
      </c>
      <c r="C12" s="5" t="n">
        <v>12794</v>
      </c>
    </row>
    <row r="13">
      <c r="A13" s="4" t="inlineStr">
        <is>
          <t>Prepaid expenses and other assets</t>
        </is>
      </c>
      <c r="B13" s="5" t="n">
        <v>1286</v>
      </c>
      <c r="C13" s="5" t="n">
        <v>1604</v>
      </c>
    </row>
    <row r="14">
      <c r="A14" s="4" t="inlineStr">
        <is>
          <t>Assets held for sale</t>
        </is>
      </c>
      <c r="B14" s="5" t="n">
        <v>0</v>
      </c>
      <c r="C14" s="5" t="n">
        <v>24140</v>
      </c>
    </row>
    <row r="15">
      <c r="A15" s="4" t="inlineStr">
        <is>
          <t>Total Assets</t>
        </is>
      </c>
      <c r="B15" s="5" t="n">
        <v>330287</v>
      </c>
      <c r="C15" s="5" t="n">
        <v>341324</v>
      </c>
    </row>
    <row r="16">
      <c r="A16" s="3" t="inlineStr">
        <is>
          <t>Liabilities and Stockholders' Equity</t>
        </is>
      </c>
    </row>
    <row r="17">
      <c r="A17" s="4" t="inlineStr">
        <is>
          <t>Notes payable, net</t>
        </is>
      </c>
      <c r="B17" s="5" t="n">
        <v>213330</v>
      </c>
      <c r="C17" s="5" t="n">
        <v>212989</v>
      </c>
    </row>
    <row r="18">
      <c r="A18" s="4" t="inlineStr">
        <is>
          <t>Accounts payable and accrued and other liabilities</t>
        </is>
      </c>
      <c r="B18" s="5" t="n">
        <v>6581</v>
      </c>
      <c r="C18" s="5" t="n">
        <v>6530</v>
      </c>
    </row>
    <row r="19">
      <c r="A19" s="4" t="inlineStr">
        <is>
          <t>Payables to related parties</t>
        </is>
      </c>
      <c r="B19" s="5" t="n">
        <v>4</v>
      </c>
      <c r="C19" s="5" t="n">
        <v>0</v>
      </c>
    </row>
    <row r="20">
      <c r="A20" s="4" t="inlineStr">
        <is>
          <t>Liabilities held for sale</t>
        </is>
      </c>
      <c r="B20" s="5" t="n">
        <v>0</v>
      </c>
      <c r="C20" s="5" t="n">
        <v>37165</v>
      </c>
    </row>
    <row r="21">
      <c r="A21" s="4" t="inlineStr">
        <is>
          <t>Total liabilities</t>
        </is>
      </c>
      <c r="B21" s="5" t="n">
        <v>219915</v>
      </c>
      <c r="C21" s="5" t="n">
        <v>256684</v>
      </c>
    </row>
    <row r="22">
      <c r="A22" s="3" t="inlineStr">
        <is>
          <t>Company's stockholders' equity:</t>
        </is>
      </c>
    </row>
    <row r="23">
      <c r="A23" s="4" t="inlineStr">
        <is>
          <t>Preferred stock, $.0001 par value per share; 50.0 million shares authorized, none issued and outstanding</t>
        </is>
      </c>
      <c r="B23" s="5" t="n">
        <v>0</v>
      </c>
      <c r="C23" s="5" t="n">
        <v>0</v>
      </c>
    </row>
    <row r="24">
      <c r="A24" s="4" t="inlineStr">
        <is>
          <t>Convertible stock, $.0001 par value per share; 1,000 shares authorized, issued and outstanding</t>
        </is>
      </c>
      <c r="B24" s="5" t="n">
        <v>0</v>
      </c>
      <c r="C24" s="5" t="n">
        <v>0</v>
      </c>
    </row>
    <row r="25">
      <c r="A25" s="4" t="inlineStr">
        <is>
          <t>Common stock, $.0001 par value per share; 350.0 million shares authorized, 20.2 million shares issued and outstanding</t>
        </is>
      </c>
      <c r="B25" s="5" t="n">
        <v>2</v>
      </c>
      <c r="C25" s="5" t="n">
        <v>2</v>
      </c>
    </row>
    <row r="26">
      <c r="A26" s="4" t="inlineStr">
        <is>
          <t>Additional paid-in-capital</t>
        </is>
      </c>
      <c r="B26" s="5" t="n">
        <v>187088</v>
      </c>
      <c r="C26" s="5" t="n">
        <v>189216</v>
      </c>
    </row>
    <row r="27">
      <c r="A27" s="4" t="inlineStr">
        <is>
          <t>Accumulated other comprehensive income</t>
        </is>
      </c>
      <c r="B27" s="5" t="n">
        <v>90</v>
      </c>
      <c r="C27" s="5" t="n">
        <v>140</v>
      </c>
    </row>
    <row r="28">
      <c r="A28" s="4" t="inlineStr">
        <is>
          <t>Accumulated deficit</t>
        </is>
      </c>
      <c r="B28" s="5" t="n">
        <v>-75484</v>
      </c>
      <c r="C28" s="5" t="n">
        <v>-102519</v>
      </c>
    </row>
    <row r="29">
      <c r="A29" s="4" t="inlineStr">
        <is>
          <t>Total Company stockholders' equity</t>
        </is>
      </c>
      <c r="B29" s="5" t="n">
        <v>111696</v>
      </c>
      <c r="C29" s="5" t="n">
        <v>86839</v>
      </c>
    </row>
    <row r="30">
      <c r="A30" s="4" t="inlineStr">
        <is>
          <t>Noncontrolling interests</t>
        </is>
      </c>
      <c r="B30" s="5" t="n">
        <v>-1324</v>
      </c>
      <c r="C30" s="5" t="n">
        <v>-2199</v>
      </c>
    </row>
    <row r="31">
      <c r="A31" s="4" t="inlineStr">
        <is>
          <t>Total Stockholder's Equity</t>
        </is>
      </c>
      <c r="B31" s="5" t="n">
        <v>110372</v>
      </c>
      <c r="C31" s="5" t="n">
        <v>84640</v>
      </c>
    </row>
    <row r="32">
      <c r="A32" s="4" t="inlineStr">
        <is>
          <t>Total Liabilities and Stockholders' Equity</t>
        </is>
      </c>
      <c r="B32" s="6" t="n">
        <v>330287</v>
      </c>
      <c r="C32" s="6" t="n">
        <v>341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3 Months Ended</t>
        </is>
      </c>
    </row>
    <row r="2">
      <c r="B2" s="2" t="inlineStr">
        <is>
          <t>Mar. 31, 2021</t>
        </is>
      </c>
    </row>
    <row r="3">
      <c r="A3" s="3" t="inlineStr">
        <is>
          <t>Marketable Securities and Fair Value Measurements</t>
        </is>
      </c>
    </row>
    <row r="4">
      <c r="A4" s="4" t="inlineStr">
        <is>
          <t>Schedule of available-for-sale securities reconciliation</t>
        </is>
      </c>
      <c r="B4" s="4" t="inlineStr">
        <is>
          <t xml:space="preserve">The following is a summary of
the Company’s available for sale securities as of the dates indicated:
As of March 31, 2021
Adjusted Cost Gross Unrealized Gains Gross Unrealized Losses Fair Value
Debt securities:
Corporate and Government Bonds $ 3,504 $ 103 $ (14 ) $ 3,593
As of December 31, 2020
Adjusted Cost Gross Unrealized Gains Gross Unrealized Losses Fair Value
Debt securities:
Corporate and Government Bonds $ 3,515 $ 140 $ (1 ) $ 3,654 </t>
        </is>
      </c>
    </row>
    <row r="5">
      <c r="A5" s="4" t="inlineStr">
        <is>
          <t>Summary of the estimated fair value of our investments in marketable debt securities with stated contractual maturity dates</t>
        </is>
      </c>
      <c r="B5" s="4" t="inlineStr">
        <is>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Due in 1 year $ 629
Due in 1 year through 5 years 2,867
Due in 5 years through 10 years 97
Due after 10 years -
Total $ 3,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information on notes payable</t>
        </is>
      </c>
      <c r="B4" s="4" t="inlineStr">
        <is>
          <t xml:space="preserve">Notes payable, excluding debt classified
as held for sale, consists of the following:
Property Interest Rate Weighted Average Interest Rate as of Maturity Date Amount Due at Maturity As of March 31, As of December 31,
River Club and the Townhomes at River Club LIBOR + 1.78% 1.89 % May 1, 2025 $ 28,419 $ 30,359 $ 30,359
Arbors Harbor Town 4.53% 4.53 % December 28, 2025 29,000 29,000 29,000
Parkside 4.45% 4.45 % June 1, 2025 15,782 17,209 17,289
Axis at Westmont 4.39% 4.39 % February 1, 2026 34,343 37,540 37,600
Valley Ranch Apartments 4.16% 4.16 % March 1, 2026 43,414 43,414 43,414
Flats at Fishers 3.78% 3.78 % July 1, 2026 26,090 28,800 28,800
Autumn Breeze Apartments 3.39% 3.39 % April 1, 2030 25,518 29,920 29,920
Total notes payable 3.80 % $ 202,566 216,242 216,382
Less: Deferred financing costs (2,912 ) (3,393 )
Total notes payable, net $ 213,330 $ 212,989 </t>
        </is>
      </c>
    </row>
    <row r="5">
      <c r="A5" s="4" t="inlineStr">
        <is>
          <t>Schedule of contractual obligations for principal payments</t>
        </is>
      </c>
      <c r="B5" s="4" t="inlineStr">
        <is>
          <t xml:space="preserve">The following table provides information
with respect to the contractual maturities and scheduled principal repayments of the Company’s indebtedness as of March 31,
2021.
2021 2022 2023 2024 2025 Thereafter Total
Principal maturities $ 883 $ 1,468 $ 2,498 $ 3,181 $ 46,590 $ 161,622 $ 216,242
Less: deferred financing costs (2,912 )
Total notes payable, net $ 213,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Redemption Program</t>
        </is>
      </c>
      <c r="B4" s="4" t="inlineStr">
        <is>
          <t>The Fourth Amended SRP established that the price at which the Company would redeem shares submitted for redemption will
be a percentage of the estimated net asset value per share (“NAV per Share”) as of the Effective Date, as defined,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 Transactions (Tables)</t>
        </is>
      </c>
      <c r="B1" s="2" t="inlineStr">
        <is>
          <t>3 Months Ended</t>
        </is>
      </c>
    </row>
    <row r="2">
      <c r="B2" s="2" t="inlineStr">
        <is>
          <t>Mar. 31, 2021</t>
        </is>
      </c>
    </row>
    <row r="3">
      <c r="A3" s="3" t="inlineStr">
        <is>
          <t>Related Party Transactions [Abstract]</t>
        </is>
      </c>
    </row>
    <row r="4">
      <c r="A4" s="4" t="inlineStr">
        <is>
          <t>Schedule of fees to related parties</t>
        </is>
      </c>
      <c r="B4" s="4" t="inlineStr">
        <is>
          <t xml:space="preserve">The following table represents the fees
incurred associated with the payments to the Company’s Advisor for the periods indicated:
For the Three
Months Ended March 31,
2021 2020
Acquisition fees and acquisition expense reimbursement (1) $ - $ 764
Debt financing fees (2) - 299
Property management fees (property operating expenses) 118 115
Administrative services reimbursement (general and administrative costs) 333 328
Asset management fees (general and administrative costs) 695 632
Total $ 1,146 $ 2,138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Business (Details Narrative) - USD ($) $ in Thousands</t>
        </is>
      </c>
      <c r="B1" s="2" t="inlineStr">
        <is>
          <t>3 Months Ended</t>
        </is>
      </c>
    </row>
    <row r="2">
      <c r="B2" s="2" t="inlineStr">
        <is>
          <t>Mar. 31, 2021</t>
        </is>
      </c>
      <c r="C2" s="2" t="inlineStr">
        <is>
          <t>Mar. 31, 2020</t>
        </is>
      </c>
      <c r="D2" s="2" t="inlineStr">
        <is>
          <t>Dec. 31, 2020</t>
        </is>
      </c>
      <c r="E2" s="2" t="inlineStr">
        <is>
          <t>Feb. 10, 2007</t>
        </is>
      </c>
      <c r="F2" s="2" t="inlineStr">
        <is>
          <t>Jan. 19, 2007</t>
        </is>
      </c>
    </row>
    <row r="3">
      <c r="A3" s="3" t="inlineStr">
        <is>
          <t>Nature of Business [Line Items]</t>
        </is>
      </c>
    </row>
    <row r="4">
      <c r="A4" s="4" t="inlineStr">
        <is>
          <t>Common stock, shares outstanding (in shares)</t>
        </is>
      </c>
      <c r="B4" s="5" t="n">
        <v>20200000</v>
      </c>
      <c r="D4" s="5" t="n">
        <v>20200000</v>
      </c>
    </row>
    <row r="5">
      <c r="A5" s="4" t="inlineStr">
        <is>
          <t>Common stock, shares issued (in shares)</t>
        </is>
      </c>
      <c r="B5" s="5" t="n">
        <v>20200000</v>
      </c>
      <c r="D5" s="5" t="n">
        <v>20200000</v>
      </c>
    </row>
    <row r="6">
      <c r="A6" s="4" t="inlineStr">
        <is>
          <t>Convertible stock issued (in shares)</t>
        </is>
      </c>
      <c r="B6" s="5" t="n">
        <v>1000</v>
      </c>
      <c r="D6" s="5" t="n">
        <v>1000</v>
      </c>
    </row>
    <row r="7">
      <c r="A7" s="4" t="inlineStr">
        <is>
          <t>Payment for acquisition of Noncontrolling Member’s Ownership Interest</t>
        </is>
      </c>
      <c r="B7" s="6" t="n">
        <v>1086</v>
      </c>
      <c r="C7" s="6" t="n">
        <v>0</v>
      </c>
    </row>
    <row r="8">
      <c r="A8" s="4" t="inlineStr">
        <is>
          <t>Initial Capitalization [Member] | Affiliated Entity [Member]</t>
        </is>
      </c>
    </row>
    <row r="9">
      <c r="A9" s="3" t="inlineStr">
        <is>
          <t>Nature of Business [Line Items]</t>
        </is>
      </c>
    </row>
    <row r="10">
      <c r="A10" s="4" t="inlineStr">
        <is>
          <t>Common stock, shares issued (in shares)</t>
        </is>
      </c>
      <c r="F10" s="5" t="n">
        <v>22500</v>
      </c>
    </row>
    <row r="11">
      <c r="A11" s="4" t="inlineStr">
        <is>
          <t>Convertible stock issued (in shares)</t>
        </is>
      </c>
      <c r="F11" s="5" t="n">
        <v>1000</v>
      </c>
    </row>
    <row r="12">
      <c r="A12" s="4" t="inlineStr">
        <is>
          <t>Initial Offering [Member] | Lightstone Group [Member]</t>
        </is>
      </c>
    </row>
    <row r="13">
      <c r="A13" s="3" t="inlineStr">
        <is>
          <t>Nature of Business [Line Items]</t>
        </is>
      </c>
    </row>
    <row r="14">
      <c r="A14" s="4" t="inlineStr">
        <is>
          <t>Convertible stock issued (in shares)</t>
        </is>
      </c>
      <c r="E14" s="5" t="n">
        <v>1000</v>
      </c>
    </row>
    <row r="15">
      <c r="A15" s="4" t="inlineStr">
        <is>
          <t>Behringer Harvard Opportunity Op II Lp [Member]</t>
        </is>
      </c>
    </row>
    <row r="16">
      <c r="A16" s="3" t="inlineStr">
        <is>
          <t>Nature of Business [Line Items]</t>
        </is>
      </c>
    </row>
    <row r="17">
      <c r="A17" s="4" t="inlineStr">
        <is>
          <t>Percentage of ownership interest by BHO II, Inc</t>
        </is>
      </c>
      <c r="B17" s="4" t="inlineStr">
        <is>
          <t>0.10%</t>
        </is>
      </c>
    </row>
    <row r="18">
      <c r="A18" s="4" t="inlineStr">
        <is>
          <t>Marylands [Member]</t>
        </is>
      </c>
    </row>
    <row r="19">
      <c r="A19" s="3" t="inlineStr">
        <is>
          <t>Nature of Business [Line Items]</t>
        </is>
      </c>
    </row>
    <row r="20">
      <c r="A20" s="4" t="inlineStr">
        <is>
          <t>Percentage of remaining ownership interest held by BHO Business Trust II</t>
        </is>
      </c>
      <c r="B20" s="4" t="inlineStr">
        <is>
          <t>99.90%</t>
        </is>
      </c>
    </row>
    <row r="21">
      <c r="A21" s="4" t="inlineStr">
        <is>
          <t>Lakes of Margate [Member]</t>
        </is>
      </c>
    </row>
    <row r="22">
      <c r="A22" s="3" t="inlineStr">
        <is>
          <t>Nature of Business [Line Items]</t>
        </is>
      </c>
    </row>
    <row r="23">
      <c r="A23" s="4" t="inlineStr">
        <is>
          <t>Acquired of noncontrolling member’s ownership interest, percentage</t>
        </is>
      </c>
      <c r="B23" s="4" t="inlineStr">
        <is>
          <t>7.50%</t>
        </is>
      </c>
    </row>
    <row r="24">
      <c r="A24" s="4" t="inlineStr">
        <is>
          <t>Payment for acquisition of Noncontrolling Member’s Ownership Interest</t>
        </is>
      </c>
      <c r="B24" s="6" t="n">
        <v>11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Details Narrative) - USD ($) $ in Thousands</t>
        </is>
      </c>
      <c r="B1" s="2" t="inlineStr">
        <is>
          <t>May 10, 2021</t>
        </is>
      </c>
      <c r="C1" s="2" t="inlineStr">
        <is>
          <t>Mar. 31, 2021</t>
        </is>
      </c>
    </row>
    <row r="2">
      <c r="A2" s="4" t="inlineStr">
        <is>
          <t>Prospect Park [Member]</t>
        </is>
      </c>
    </row>
    <row r="3">
      <c r="A3" s="4" t="inlineStr">
        <is>
          <t>Proceeds from Joint Venture</t>
        </is>
      </c>
      <c r="B3" s="6" t="n">
        <v>1500</v>
      </c>
    </row>
    <row r="4">
      <c r="A4" s="4" t="inlineStr">
        <is>
          <t>Lakes of Margate [Member]</t>
        </is>
      </c>
    </row>
    <row r="5">
      <c r="A5" s="4" t="inlineStr">
        <is>
          <t>Proceeds from sale</t>
        </is>
      </c>
      <c r="C5" s="6" t="n">
        <v>14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position of Lakes of Margate (Details) - USD ($) $ in Thousands</t>
        </is>
      </c>
      <c r="B1" s="2" t="inlineStr">
        <is>
          <t>Mar. 31, 2021</t>
        </is>
      </c>
      <c r="C1" s="2" t="inlineStr">
        <is>
          <t>Dec. 31, 2020</t>
        </is>
      </c>
    </row>
    <row r="2">
      <c r="A2" s="4" t="inlineStr">
        <is>
          <t>Total assets held for sale</t>
        </is>
      </c>
      <c r="B2" s="6" t="n">
        <v>0</v>
      </c>
      <c r="C2" s="6" t="n">
        <v>24140</v>
      </c>
    </row>
    <row r="3">
      <c r="A3" s="4" t="inlineStr">
        <is>
          <t>Total liabilities held for sale</t>
        </is>
      </c>
      <c r="B3" s="6" t="n">
        <v>0</v>
      </c>
      <c r="C3" s="5" t="n">
        <v>37165</v>
      </c>
    </row>
    <row r="4">
      <c r="A4" s="4" t="inlineStr">
        <is>
          <t>Lakes of Margate [Member]</t>
        </is>
      </c>
    </row>
    <row r="5">
      <c r="A5" s="4" t="inlineStr">
        <is>
          <t>Net investment property</t>
        </is>
      </c>
      <c r="C5" s="5" t="n">
        <v>21308</v>
      </c>
    </row>
    <row r="6">
      <c r="A6" s="4" t="inlineStr">
        <is>
          <t>Other assets</t>
        </is>
      </c>
      <c r="C6" s="5" t="n">
        <v>2832</v>
      </c>
    </row>
    <row r="7">
      <c r="A7" s="4" t="inlineStr">
        <is>
          <t>Total assets held for sale</t>
        </is>
      </c>
      <c r="C7" s="5" t="n">
        <v>24140</v>
      </c>
    </row>
    <row r="8">
      <c r="A8" s="4" t="inlineStr">
        <is>
          <t>Note payable, net</t>
        </is>
      </c>
      <c r="C8" s="5" t="n">
        <v>35136</v>
      </c>
    </row>
    <row r="9">
      <c r="A9" s="4" t="inlineStr">
        <is>
          <t>Accounts payable and accrued expenses</t>
        </is>
      </c>
      <c r="C9" s="5" t="n">
        <v>2029</v>
      </c>
    </row>
    <row r="10">
      <c r="A10" s="4" t="inlineStr">
        <is>
          <t>Total liabilities held for sale</t>
        </is>
      </c>
      <c r="C10" s="6" t="n">
        <v>371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Held for Sale and Disposition of Lakes of Margate (Details Narrative) - USD ($) $ in Thousands</t>
        </is>
      </c>
      <c r="B1" s="2" t="inlineStr">
        <is>
          <t>3 Months Ended</t>
        </is>
      </c>
    </row>
    <row r="2">
      <c r="B2" s="2" t="inlineStr">
        <is>
          <t>Mar. 17, 2021</t>
        </is>
      </c>
      <c r="C2" s="2" t="inlineStr">
        <is>
          <t>Mar. 31, 2020</t>
        </is>
      </c>
      <c r="D2" s="2" t="inlineStr">
        <is>
          <t>Mar. 31, 2021</t>
        </is>
      </c>
      <c r="E2" s="2" t="inlineStr">
        <is>
          <t>Dec. 31, 2020</t>
        </is>
      </c>
    </row>
    <row r="3">
      <c r="A3" s="3" t="inlineStr">
        <is>
          <t>Income Statement, Balance Sheet and Additional Disclosures by Disposal Groups, Including Discontinued Operations [Line Items]</t>
        </is>
      </c>
    </row>
    <row r="4">
      <c r="A4" s="4" t="inlineStr">
        <is>
          <t>Note receivable</t>
        </is>
      </c>
      <c r="D4" s="6" t="n">
        <v>13229</v>
      </c>
      <c r="E4" s="6" t="n">
        <v>12794</v>
      </c>
    </row>
    <row r="5">
      <c r="A5" s="4" t="inlineStr">
        <is>
          <t>Lakes of Margate [Member]</t>
        </is>
      </c>
    </row>
    <row r="6">
      <c r="A6" s="3" t="inlineStr">
        <is>
          <t>Income Statement, Balance Sheet and Additional Disclosures by Disposal Groups, Including Discontinued Operations [Line Items]</t>
        </is>
      </c>
    </row>
    <row r="7">
      <c r="A7" s="4" t="inlineStr">
        <is>
          <t>Proceeds from disposal of property</t>
        </is>
      </c>
      <c r="B7" s="6" t="n">
        <v>15100</v>
      </c>
      <c r="C7" s="6" t="n">
        <v>50800</v>
      </c>
    </row>
    <row r="8">
      <c r="A8" s="4" t="inlineStr">
        <is>
          <t>Note receivable</t>
        </is>
      </c>
      <c r="B8" s="6" t="n">
        <v>35700</v>
      </c>
    </row>
    <row r="9">
      <c r="A9" s="4" t="inlineStr">
        <is>
          <t>Gain on sale of investment property</t>
        </is>
      </c>
      <c r="C9" s="5" t="n">
        <v>27800</v>
      </c>
    </row>
    <row r="10">
      <c r="A10" s="4" t="inlineStr">
        <is>
          <t>Proceeds from escrow</t>
        </is>
      </c>
      <c r="C10" s="6" t="n">
        <v>14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4" customWidth="1" min="5" max="5"/>
  </cols>
  <sheetData>
    <row r="1">
      <c r="A1" s="1" t="inlineStr">
        <is>
          <t>Note Receivable (Details Narrative) - USD ($) $ in Thousands</t>
        </is>
      </c>
      <c r="B1" s="2" t="inlineStr">
        <is>
          <t>1 Months Ended</t>
        </is>
      </c>
      <c r="C1" s="2" t="inlineStr">
        <is>
          <t>3 Months Ended</t>
        </is>
      </c>
    </row>
    <row r="2">
      <c r="B2" s="2" t="inlineStr">
        <is>
          <t>Feb. 28, 2019</t>
        </is>
      </c>
      <c r="C2" s="2" t="inlineStr">
        <is>
          <t>Mar. 31, 2021</t>
        </is>
      </c>
      <c r="D2" s="2" t="inlineStr">
        <is>
          <t>Mar. 31, 2020</t>
        </is>
      </c>
      <c r="E2" s="2" t="inlineStr">
        <is>
          <t>Dec. 31, 2020</t>
        </is>
      </c>
    </row>
    <row r="3">
      <c r="A3" s="4" t="inlineStr">
        <is>
          <t>Payments to Acquire Notes Receivable</t>
        </is>
      </c>
      <c r="C3" s="6" t="n">
        <v>0</v>
      </c>
      <c r="D3" s="6" t="n">
        <v>659</v>
      </c>
    </row>
    <row r="4">
      <c r="A4" s="4" t="inlineStr">
        <is>
          <t>Note receivable</t>
        </is>
      </c>
      <c r="C4" s="6" t="n">
        <v>13229</v>
      </c>
      <c r="E4" s="6" t="n">
        <v>12794</v>
      </c>
    </row>
    <row r="5">
      <c r="A5" s="4" t="inlineStr">
        <is>
          <t>Mezzanine Loan Promissory Note [Member]</t>
        </is>
      </c>
    </row>
    <row r="6">
      <c r="A6" s="4" t="inlineStr">
        <is>
          <t>Debt Instrument, Face Amount</t>
        </is>
      </c>
      <c r="B6" s="6" t="n">
        <v>12000</v>
      </c>
    </row>
    <row r="7">
      <c r="A7" s="4" t="inlineStr">
        <is>
          <t>Payments to Acquire Notes Receivable</t>
        </is>
      </c>
      <c r="B7" s="5" t="n">
        <v>8000</v>
      </c>
      <c r="D7" s="6" t="n">
        <v>4000</v>
      </c>
    </row>
    <row r="8">
      <c r="A8" s="4" t="inlineStr">
        <is>
          <t>Payments for Merger Related Costs</t>
        </is>
      </c>
      <c r="B8" s="6" t="n">
        <v>200</v>
      </c>
    </row>
    <row r="9">
      <c r="A9" s="4" t="inlineStr">
        <is>
          <t>Debt Instrument, Description of Variable Rate Basis</t>
        </is>
      </c>
      <c r="B9" s="4" t="inlineStr">
        <is>
          <t>LIBOR + 11.0%</t>
        </is>
      </c>
    </row>
    <row r="10">
      <c r="A10" s="4" t="inlineStr">
        <is>
          <t>Debt Instrument, Basis Spread on Variable Rate</t>
        </is>
      </c>
      <c r="C10" s="4" t="inlineStr">
        <is>
          <t>13.493%</t>
        </is>
      </c>
    </row>
    <row r="11">
      <c r="A11" s="4" t="inlineStr">
        <is>
          <t>Debt Instrument Origination Fees Description</t>
        </is>
      </c>
      <c r="B11" s="4" t="inlineStr">
        <is>
          <t>Company received an origination fee of 1.0% of the loan balance, or approximately $0.1 million.</t>
        </is>
      </c>
    </row>
    <row r="12">
      <c r="A12" s="4" t="inlineStr">
        <is>
          <t>Debt Instrument Origination Fees, Percentage</t>
        </is>
      </c>
      <c r="B12" s="4" t="inlineStr">
        <is>
          <t>0.25%</t>
        </is>
      </c>
    </row>
    <row r="13">
      <c r="A13" s="4" t="inlineStr">
        <is>
          <t>Debt Instrument, Maturity Date</t>
        </is>
      </c>
      <c r="B13" s="4" t="inlineStr">
        <is>
          <t>Aug. 31,
		2021</t>
        </is>
      </c>
    </row>
    <row r="14">
      <c r="A14" s="4" t="inlineStr">
        <is>
          <t>Interest Reserve On Notes Receivable</t>
        </is>
      </c>
      <c r="B14" s="6" t="n">
        <v>2100</v>
      </c>
      <c r="C14" s="6" t="n">
        <v>100</v>
      </c>
    </row>
    <row r="15">
      <c r="A15" s="4" t="inlineStr">
        <is>
          <t>Utilization Of Interest Reserve Percentage On Interest Due</t>
        </is>
      </c>
      <c r="B15" s="4" t="inlineStr">
        <is>
          <t>8.00%</t>
        </is>
      </c>
      <c r="C15" s="4" t="inlineStr">
        <is>
          <t>8.00%</t>
        </is>
      </c>
    </row>
    <row r="16">
      <c r="A16" s="4" t="inlineStr">
        <is>
          <t>Amount of additional interest included in the principal balance</t>
        </is>
      </c>
      <c r="C16" s="6" t="n">
        <v>1300</v>
      </c>
    </row>
    <row r="17">
      <c r="A17" s="4" t="inlineStr">
        <is>
          <t>Investment Income, Interest</t>
        </is>
      </c>
      <c r="C17" s="5" t="n">
        <v>2000</v>
      </c>
    </row>
    <row r="18">
      <c r="A18" s="4" t="inlineStr">
        <is>
          <t>Interest income</t>
        </is>
      </c>
      <c r="C18" s="5" t="n">
        <v>400</v>
      </c>
    </row>
    <row r="19">
      <c r="A19" s="4" t="inlineStr">
        <is>
          <t>Note receivable</t>
        </is>
      </c>
      <c r="C19" s="6" t="n">
        <v>134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1</t>
        </is>
      </c>
      <c r="C1" s="2" t="inlineStr">
        <is>
          <t>Dec. 31, 2020</t>
        </is>
      </c>
    </row>
    <row r="2">
      <c r="A2" s="3" t="inlineStr">
        <is>
          <t>Fair Value Disclosures [Abstract]</t>
        </is>
      </c>
    </row>
    <row r="3">
      <c r="A3" s="4" t="inlineStr">
        <is>
          <t>Notes payable, Carrying Amount</t>
        </is>
      </c>
      <c r="B3" s="6" t="n">
        <v>216242</v>
      </c>
      <c r="C3" s="6" t="n">
        <v>216382</v>
      </c>
    </row>
    <row r="4">
      <c r="A4" s="4" t="inlineStr">
        <is>
          <t>Notes payable, Estimated Fair Value</t>
        </is>
      </c>
      <c r="B4" s="6" t="n">
        <v>220496</v>
      </c>
      <c r="C4" s="6" t="n">
        <v>2196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nvertible stock, par value (in dollars per share)</t>
        </is>
      </c>
      <c r="B7" s="7" t="n">
        <v>0.0001</v>
      </c>
      <c r="C7" s="7" t="n">
        <v>0.0001</v>
      </c>
    </row>
    <row r="8">
      <c r="A8" s="4" t="inlineStr">
        <is>
          <t>Convertible stock, shares authorized (in shares)</t>
        </is>
      </c>
      <c r="B8" s="5" t="n">
        <v>1000</v>
      </c>
      <c r="C8" s="5" t="n">
        <v>1000</v>
      </c>
    </row>
    <row r="9">
      <c r="A9" s="4" t="inlineStr">
        <is>
          <t>Convertible Stock Shares Issued (in share)</t>
        </is>
      </c>
      <c r="B9" s="5" t="n">
        <v>1000</v>
      </c>
      <c r="C9" s="5" t="n">
        <v>1000</v>
      </c>
    </row>
    <row r="10">
      <c r="A10" s="4" t="inlineStr">
        <is>
          <t>Convertible stock, shares outstanding (in shares)</t>
        </is>
      </c>
      <c r="B10" s="5" t="n">
        <v>1000</v>
      </c>
      <c r="C10" s="5" t="n">
        <v>1000</v>
      </c>
    </row>
    <row r="11">
      <c r="A11" s="4" t="inlineStr">
        <is>
          <t>Common stock, par value (in dollars per share)</t>
        </is>
      </c>
      <c r="B11" s="7" t="n">
        <v>0.0001</v>
      </c>
      <c r="C11" s="7" t="n">
        <v>0.0001</v>
      </c>
    </row>
    <row r="12">
      <c r="A12" s="4" t="inlineStr">
        <is>
          <t>Common stock, shares authorized (in shares)</t>
        </is>
      </c>
      <c r="B12" s="5" t="n">
        <v>350000000</v>
      </c>
      <c r="C12" s="5" t="n">
        <v>350000000</v>
      </c>
    </row>
    <row r="13">
      <c r="A13" s="4" t="inlineStr">
        <is>
          <t>Common stock, shares issued (in shares)</t>
        </is>
      </c>
      <c r="B13" s="5" t="n">
        <v>20200000</v>
      </c>
      <c r="C13" s="5" t="n">
        <v>20200000</v>
      </c>
    </row>
    <row r="14">
      <c r="A14" s="4" t="inlineStr">
        <is>
          <t>Common stock, shares outstanding (in shares)</t>
        </is>
      </c>
      <c r="B14" s="5" t="n">
        <v>20200000</v>
      </c>
      <c r="C14" s="5" t="n">
        <v>20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Details - Available for Sale Securities) - USD ($) $ in Thousands</t>
        </is>
      </c>
      <c r="B1" s="2" t="inlineStr">
        <is>
          <t>3 Months Ended</t>
        </is>
      </c>
      <c r="C1" s="2" t="inlineStr">
        <is>
          <t>12 Months Ended</t>
        </is>
      </c>
    </row>
    <row r="2">
      <c r="B2" s="2" t="inlineStr">
        <is>
          <t>Mar. 31, 2021</t>
        </is>
      </c>
      <c r="C2" s="2" t="inlineStr">
        <is>
          <t>Dec. 31, 2020</t>
        </is>
      </c>
    </row>
    <row r="3">
      <c r="A3" s="4" t="inlineStr">
        <is>
          <t>Fair Value</t>
        </is>
      </c>
      <c r="B3" s="6" t="n">
        <v>3593</v>
      </c>
      <c r="C3" s="6" t="n">
        <v>3654</v>
      </c>
    </row>
    <row r="4">
      <c r="A4" s="4" t="inlineStr">
        <is>
          <t>Corporate And Government Bonds [Member]</t>
        </is>
      </c>
    </row>
    <row r="5">
      <c r="A5" s="4" t="inlineStr">
        <is>
          <t>Adjusted Cost</t>
        </is>
      </c>
      <c r="B5" s="5" t="n">
        <v>3504</v>
      </c>
      <c r="C5" s="5" t="n">
        <v>3515</v>
      </c>
    </row>
    <row r="6">
      <c r="A6" s="4" t="inlineStr">
        <is>
          <t>Gross Unrealized Gains</t>
        </is>
      </c>
      <c r="B6" s="5" t="n">
        <v>103</v>
      </c>
      <c r="C6" s="5" t="n">
        <v>140</v>
      </c>
    </row>
    <row r="7">
      <c r="A7" s="4" t="inlineStr">
        <is>
          <t>Gross Unrealized Losses</t>
        </is>
      </c>
      <c r="B7" s="5" t="n">
        <v>-14</v>
      </c>
      <c r="C7" s="5" t="n">
        <v>-1</v>
      </c>
    </row>
    <row r="8">
      <c r="A8" s="4" t="inlineStr">
        <is>
          <t>Fair Value</t>
        </is>
      </c>
      <c r="B8" s="6" t="n">
        <v>3593</v>
      </c>
      <c r="C8" s="6" t="n">
        <v>36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Marketable Debt Securities) - USD ($) $ in Thousands</t>
        </is>
      </c>
      <c r="B1" s="2" t="inlineStr">
        <is>
          <t>Mar. 31, 2021</t>
        </is>
      </c>
      <c r="C1" s="2" t="inlineStr">
        <is>
          <t>Dec. 31, 2020</t>
        </is>
      </c>
    </row>
    <row r="2">
      <c r="A2" s="3" t="inlineStr">
        <is>
          <t>Marketable Securities and Fair Value Measurements</t>
        </is>
      </c>
    </row>
    <row r="3">
      <c r="A3" s="4" t="inlineStr">
        <is>
          <t>Due in 1 year</t>
        </is>
      </c>
      <c r="B3" s="6" t="n">
        <v>629</v>
      </c>
    </row>
    <row r="4">
      <c r="A4" s="4" t="inlineStr">
        <is>
          <t>Due in 1 year through 5 years</t>
        </is>
      </c>
      <c r="B4" s="5" t="n">
        <v>2867</v>
      </c>
    </row>
    <row r="5">
      <c r="A5" s="4" t="inlineStr">
        <is>
          <t>Due in 5 years through 10 years</t>
        </is>
      </c>
      <c r="B5" s="5" t="n">
        <v>97</v>
      </c>
    </row>
    <row r="6">
      <c r="A6" s="4" t="inlineStr">
        <is>
          <t>Due after 10 years</t>
        </is>
      </c>
      <c r="B6" s="5" t="n">
        <v>0</v>
      </c>
    </row>
    <row r="7">
      <c r="A7" s="4" t="inlineStr">
        <is>
          <t>Total</t>
        </is>
      </c>
      <c r="B7" s="6" t="n">
        <v>3593</v>
      </c>
      <c r="C7" s="6" t="n">
        <v>36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Information on Notes Payable) - USD ($) $ in Thousands</t>
        </is>
      </c>
      <c r="B1" s="2" t="inlineStr">
        <is>
          <t>3 Months Ended</t>
        </is>
      </c>
    </row>
    <row r="2">
      <c r="B2" s="2" t="inlineStr">
        <is>
          <t>Mar. 31, 2021</t>
        </is>
      </c>
      <c r="C2" s="2" t="inlineStr">
        <is>
          <t>Dec. 31, 2020</t>
        </is>
      </c>
    </row>
    <row r="3">
      <c r="A3" s="3" t="inlineStr">
        <is>
          <t>Debt Instrument [Line Items]</t>
        </is>
      </c>
    </row>
    <row r="4">
      <c r="A4" s="4" t="inlineStr">
        <is>
          <t>Amount Due at Maturity</t>
        </is>
      </c>
      <c r="B4" s="6" t="n">
        <v>213330</v>
      </c>
    </row>
    <row r="5">
      <c r="A5" s="4" t="inlineStr">
        <is>
          <t>Less: deferred financing costs</t>
        </is>
      </c>
      <c r="B5" s="6" t="n">
        <v>-2912</v>
      </c>
    </row>
    <row r="6">
      <c r="A6" s="4" t="inlineStr">
        <is>
          <t>Notes Payable To Banks [Member]</t>
        </is>
      </c>
    </row>
    <row r="7">
      <c r="A7" s="3" t="inlineStr">
        <is>
          <t>Debt Instrument [Line Items]</t>
        </is>
      </c>
    </row>
    <row r="8">
      <c r="A8" s="4" t="inlineStr">
        <is>
          <t>Weighted Average Interest Rate</t>
        </is>
      </c>
      <c r="B8" s="4" t="inlineStr">
        <is>
          <t>3.80%</t>
        </is>
      </c>
    </row>
    <row r="9">
      <c r="A9" s="4" t="inlineStr">
        <is>
          <t>Amount Due at Maturity</t>
        </is>
      </c>
      <c r="B9" s="6" t="n">
        <v>202566</v>
      </c>
    </row>
    <row r="10">
      <c r="A10" s="4" t="inlineStr">
        <is>
          <t>Total notes payable</t>
        </is>
      </c>
      <c r="B10" s="5" t="n">
        <v>216242</v>
      </c>
      <c r="C10" s="6" t="n">
        <v>216382</v>
      </c>
    </row>
    <row r="11">
      <c r="A11" s="4" t="inlineStr">
        <is>
          <t>Less: deferred financing costs</t>
        </is>
      </c>
      <c r="B11" s="5" t="n">
        <v>-2912</v>
      </c>
      <c r="C11" s="5" t="n">
        <v>-3393</v>
      </c>
    </row>
    <row r="12">
      <c r="A12" s="4" t="inlineStr">
        <is>
          <t>Total notes payable, net</t>
        </is>
      </c>
      <c r="B12" s="6" t="n">
        <v>213330</v>
      </c>
      <c r="C12" s="5" t="n">
        <v>212989</v>
      </c>
    </row>
    <row r="13">
      <c r="A13" s="4" t="inlineStr">
        <is>
          <t>River Club And Townhomes At River Club Athens [Member] | Notes Payable To Banks [Member]</t>
        </is>
      </c>
    </row>
    <row r="14">
      <c r="A14" s="3" t="inlineStr">
        <is>
          <t>Debt Instrument [Line Items]</t>
        </is>
      </c>
    </row>
    <row r="15">
      <c r="A15" s="4" t="inlineStr">
        <is>
          <t>Debt Instrument, Interest Rate</t>
        </is>
      </c>
      <c r="B15" s="4" t="inlineStr">
        <is>
          <t>LIBOR + 1.78%</t>
        </is>
      </c>
    </row>
    <row r="16">
      <c r="A16" s="4" t="inlineStr">
        <is>
          <t>Weighted Average Interest Rate</t>
        </is>
      </c>
      <c r="B16" s="4" t="inlineStr">
        <is>
          <t>1.89%</t>
        </is>
      </c>
    </row>
    <row r="17">
      <c r="A17" s="4" t="inlineStr">
        <is>
          <t>Debt Instrument, Maturity Date</t>
        </is>
      </c>
      <c r="B17" s="4" t="inlineStr">
        <is>
          <t>May 1,
		2025</t>
        </is>
      </c>
    </row>
    <row r="18">
      <c r="A18" s="4" t="inlineStr">
        <is>
          <t>Amount Due at Maturity</t>
        </is>
      </c>
      <c r="B18" s="6" t="n">
        <v>28419</v>
      </c>
    </row>
    <row r="19">
      <c r="A19" s="4" t="inlineStr">
        <is>
          <t>Total notes payable</t>
        </is>
      </c>
      <c r="B19" s="6" t="n">
        <v>30359</v>
      </c>
      <c r="C19" s="5" t="n">
        <v>30359</v>
      </c>
    </row>
    <row r="20">
      <c r="A20" s="4" t="inlineStr">
        <is>
          <t>Arbors Harbor Town Memphis [Member] | Notes Payable To Banks [Member]</t>
        </is>
      </c>
    </row>
    <row r="21">
      <c r="A21" s="3" t="inlineStr">
        <is>
          <t>Debt Instrument [Line Items]</t>
        </is>
      </c>
    </row>
    <row r="22">
      <c r="A22" s="4" t="inlineStr">
        <is>
          <t>Interest rate (as a percent)</t>
        </is>
      </c>
      <c r="B22" s="4" t="inlineStr">
        <is>
          <t>4.53%</t>
        </is>
      </c>
    </row>
    <row r="23">
      <c r="A23" s="4" t="inlineStr">
        <is>
          <t>Weighted Average Interest Rate</t>
        </is>
      </c>
      <c r="B23" s="4" t="inlineStr">
        <is>
          <t>4.53%</t>
        </is>
      </c>
    </row>
    <row r="24">
      <c r="A24" s="4" t="inlineStr">
        <is>
          <t>Debt Instrument, Maturity Date</t>
        </is>
      </c>
      <c r="B24" s="4" t="inlineStr">
        <is>
          <t>Dec. 28,
		2025</t>
        </is>
      </c>
    </row>
    <row r="25">
      <c r="A25" s="4" t="inlineStr">
        <is>
          <t>Amount Due at Maturity</t>
        </is>
      </c>
      <c r="B25" s="6" t="n">
        <v>29000</v>
      </c>
    </row>
    <row r="26">
      <c r="A26" s="4" t="inlineStr">
        <is>
          <t>Total notes payable</t>
        </is>
      </c>
      <c r="B26" s="6" t="n">
        <v>29000</v>
      </c>
      <c r="C26" s="5" t="n">
        <v>29000</v>
      </c>
    </row>
    <row r="27">
      <c r="A27" s="4" t="inlineStr">
        <is>
          <t>Parkside Apartments Sugarland Texas [Member] | Notes Payable To Banks [Member]</t>
        </is>
      </c>
    </row>
    <row r="28">
      <c r="A28" s="3" t="inlineStr">
        <is>
          <t>Debt Instrument [Line Items]</t>
        </is>
      </c>
    </row>
    <row r="29">
      <c r="A29" s="4" t="inlineStr">
        <is>
          <t>Interest rate (as a percent)</t>
        </is>
      </c>
      <c r="B29" s="4" t="inlineStr">
        <is>
          <t>4.45%</t>
        </is>
      </c>
    </row>
    <row r="30">
      <c r="A30" s="4" t="inlineStr">
        <is>
          <t>Weighted Average Interest Rate</t>
        </is>
      </c>
      <c r="B30" s="4" t="inlineStr">
        <is>
          <t>4.45%</t>
        </is>
      </c>
    </row>
    <row r="31">
      <c r="A31" s="4" t="inlineStr">
        <is>
          <t>Debt Instrument, Maturity Date</t>
        </is>
      </c>
      <c r="B31" s="4" t="inlineStr">
        <is>
          <t>Jun. 1,
		2025</t>
        </is>
      </c>
    </row>
    <row r="32">
      <c r="A32" s="4" t="inlineStr">
        <is>
          <t>Amount Due at Maturity</t>
        </is>
      </c>
      <c r="B32" s="6" t="n">
        <v>15782</v>
      </c>
    </row>
    <row r="33">
      <c r="A33" s="4" t="inlineStr">
        <is>
          <t>Total notes payable</t>
        </is>
      </c>
      <c r="B33" s="6" t="n">
        <v>17209</v>
      </c>
      <c r="C33" s="5" t="n">
        <v>17289</v>
      </c>
    </row>
    <row r="34">
      <c r="A34" s="4" t="inlineStr">
        <is>
          <t>Axis At Westmont [Member] | Notes Payable To Banks [Member]</t>
        </is>
      </c>
    </row>
    <row r="35">
      <c r="A35" s="3" t="inlineStr">
        <is>
          <t>Debt Instrument [Line Items]</t>
        </is>
      </c>
    </row>
    <row r="36">
      <c r="A36" s="4" t="inlineStr">
        <is>
          <t>Interest rate (as a percent)</t>
        </is>
      </c>
      <c r="B36" s="4" t="inlineStr">
        <is>
          <t>4.39%</t>
        </is>
      </c>
    </row>
    <row r="37">
      <c r="A37" s="4" t="inlineStr">
        <is>
          <t>Weighted Average Interest Rate</t>
        </is>
      </c>
      <c r="B37" s="4" t="inlineStr">
        <is>
          <t>4.39%</t>
        </is>
      </c>
    </row>
    <row r="38">
      <c r="A38" s="4" t="inlineStr">
        <is>
          <t>Debt Instrument, Maturity Date</t>
        </is>
      </c>
      <c r="B38" s="4" t="inlineStr">
        <is>
          <t>Feb. 1,
		2026</t>
        </is>
      </c>
    </row>
    <row r="39">
      <c r="A39" s="4" t="inlineStr">
        <is>
          <t>Amount Due at Maturity</t>
        </is>
      </c>
      <c r="B39" s="6" t="n">
        <v>34343</v>
      </c>
    </row>
    <row r="40">
      <c r="A40" s="4" t="inlineStr">
        <is>
          <t>Total notes payable</t>
        </is>
      </c>
      <c r="B40" s="6" t="n">
        <v>37540</v>
      </c>
      <c r="C40" s="5" t="n">
        <v>37600</v>
      </c>
    </row>
    <row r="41">
      <c r="A41" s="4" t="inlineStr">
        <is>
          <t>Valley Ranch Apartments [Member] | Notes Payable To Banks [Member]</t>
        </is>
      </c>
    </row>
    <row r="42">
      <c r="A42" s="3" t="inlineStr">
        <is>
          <t>Debt Instrument [Line Items]</t>
        </is>
      </c>
    </row>
    <row r="43">
      <c r="A43" s="4" t="inlineStr">
        <is>
          <t>Interest rate (as a percent)</t>
        </is>
      </c>
      <c r="B43" s="4" t="inlineStr">
        <is>
          <t>4.16%</t>
        </is>
      </c>
    </row>
    <row r="44">
      <c r="A44" s="4" t="inlineStr">
        <is>
          <t>Weighted Average Interest Rate</t>
        </is>
      </c>
      <c r="B44" s="4" t="inlineStr">
        <is>
          <t>4.16%</t>
        </is>
      </c>
    </row>
    <row r="45">
      <c r="A45" s="4" t="inlineStr">
        <is>
          <t>Debt Instrument, Maturity Date</t>
        </is>
      </c>
      <c r="B45" s="4" t="inlineStr">
        <is>
          <t>Mar. 1,
		2026</t>
        </is>
      </c>
    </row>
    <row r="46">
      <c r="A46" s="4" t="inlineStr">
        <is>
          <t>Amount Due at Maturity</t>
        </is>
      </c>
      <c r="B46" s="6" t="n">
        <v>43414</v>
      </c>
    </row>
    <row r="47">
      <c r="A47" s="4" t="inlineStr">
        <is>
          <t>Total notes payable</t>
        </is>
      </c>
      <c r="B47" s="6" t="n">
        <v>43414</v>
      </c>
      <c r="C47" s="5" t="n">
        <v>43414</v>
      </c>
    </row>
    <row r="48">
      <c r="A48" s="4" t="inlineStr">
        <is>
          <t>Flats At Fishers [Member] | Notes Payable To Banks [Member]</t>
        </is>
      </c>
    </row>
    <row r="49">
      <c r="A49" s="3" t="inlineStr">
        <is>
          <t>Debt Instrument [Line Items]</t>
        </is>
      </c>
    </row>
    <row r="50">
      <c r="A50" s="4" t="inlineStr">
        <is>
          <t>Interest rate (as a percent)</t>
        </is>
      </c>
      <c r="B50" s="4" t="inlineStr">
        <is>
          <t>3.78%</t>
        </is>
      </c>
    </row>
    <row r="51">
      <c r="A51" s="4" t="inlineStr">
        <is>
          <t>Weighted Average Interest Rate</t>
        </is>
      </c>
      <c r="B51" s="4" t="inlineStr">
        <is>
          <t>3.78%</t>
        </is>
      </c>
    </row>
    <row r="52">
      <c r="A52" s="4" t="inlineStr">
        <is>
          <t>Debt Instrument, Maturity Date</t>
        </is>
      </c>
      <c r="B52" s="4" t="inlineStr">
        <is>
          <t>Jul. 1,
		2026</t>
        </is>
      </c>
    </row>
    <row r="53">
      <c r="A53" s="4" t="inlineStr">
        <is>
          <t>Amount Due at Maturity</t>
        </is>
      </c>
      <c r="B53" s="6" t="n">
        <v>26090</v>
      </c>
    </row>
    <row r="54">
      <c r="A54" s="4" t="inlineStr">
        <is>
          <t>Total notes payable</t>
        </is>
      </c>
      <c r="B54" s="6" t="n">
        <v>28800</v>
      </c>
      <c r="C54" s="5" t="n">
        <v>28800</v>
      </c>
    </row>
    <row r="55">
      <c r="A55" s="4" t="inlineStr">
        <is>
          <t>Autumn Breeze Apartments [Member] | Notes Payable To Banks [Member]</t>
        </is>
      </c>
    </row>
    <row r="56">
      <c r="A56" s="3" t="inlineStr">
        <is>
          <t>Debt Instrument [Line Items]</t>
        </is>
      </c>
    </row>
    <row r="57">
      <c r="A57" s="4" t="inlineStr">
        <is>
          <t>Interest rate (as a percent)</t>
        </is>
      </c>
      <c r="B57" s="4" t="inlineStr">
        <is>
          <t>3.39%</t>
        </is>
      </c>
    </row>
    <row r="58">
      <c r="A58" s="4" t="inlineStr">
        <is>
          <t>Weighted Average Interest Rate</t>
        </is>
      </c>
      <c r="B58" s="4" t="inlineStr">
        <is>
          <t>3.39%</t>
        </is>
      </c>
    </row>
    <row r="59">
      <c r="A59" s="4" t="inlineStr">
        <is>
          <t>Debt Instrument, Maturity Date</t>
        </is>
      </c>
      <c r="B59" s="4" t="inlineStr">
        <is>
          <t>Apr. 1,
		2030</t>
        </is>
      </c>
    </row>
    <row r="60">
      <c r="A60" s="4" t="inlineStr">
        <is>
          <t>Amount Due at Maturity</t>
        </is>
      </c>
      <c r="B60" s="6" t="n">
        <v>25518</v>
      </c>
    </row>
    <row r="61">
      <c r="A61" s="4" t="inlineStr">
        <is>
          <t>Total notes payable</t>
        </is>
      </c>
      <c r="B61" s="6" t="n">
        <v>29920</v>
      </c>
      <c r="C61" s="6" t="n">
        <v>299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Contractual Obligations for Principal Payments) $ in Thousands</t>
        </is>
      </c>
      <c r="B1" s="2" t="inlineStr">
        <is>
          <t>Mar. 31, 2021USD ($)</t>
        </is>
      </c>
    </row>
    <row r="2">
      <c r="A2" s="3" t="inlineStr">
        <is>
          <t>Debt Disclosure [Abstract]</t>
        </is>
      </c>
    </row>
    <row r="3">
      <c r="A3" s="4" t="inlineStr">
        <is>
          <t>2021</t>
        </is>
      </c>
      <c r="B3" s="6" t="n">
        <v>883</v>
      </c>
    </row>
    <row r="4">
      <c r="A4" s="4" t="inlineStr">
        <is>
          <t>2022</t>
        </is>
      </c>
      <c r="B4" s="5" t="n">
        <v>1468</v>
      </c>
    </row>
    <row r="5">
      <c r="A5" s="4" t="inlineStr">
        <is>
          <t>2023</t>
        </is>
      </c>
      <c r="B5" s="5" t="n">
        <v>2498</v>
      </c>
    </row>
    <row r="6">
      <c r="A6" s="4" t="inlineStr">
        <is>
          <t>2024</t>
        </is>
      </c>
      <c r="B6" s="5" t="n">
        <v>3181</v>
      </c>
    </row>
    <row r="7">
      <c r="A7" s="4" t="inlineStr">
        <is>
          <t>2025</t>
        </is>
      </c>
      <c r="B7" s="5" t="n">
        <v>46590</v>
      </c>
    </row>
    <row r="8">
      <c r="A8" s="4" t="inlineStr">
        <is>
          <t>Thereafter</t>
        </is>
      </c>
      <c r="B8" s="5" t="n">
        <v>161622</v>
      </c>
    </row>
    <row r="9">
      <c r="A9" s="4" t="inlineStr">
        <is>
          <t>Total principal maturities</t>
        </is>
      </c>
      <c r="B9" s="5" t="n">
        <v>216242</v>
      </c>
    </row>
    <row r="10">
      <c r="A10" s="4" t="inlineStr">
        <is>
          <t>Less: deferred financing costs</t>
        </is>
      </c>
      <c r="B10" s="5" t="n">
        <v>-2912</v>
      </c>
    </row>
    <row r="11">
      <c r="A11" s="4" t="inlineStr">
        <is>
          <t>Total notes payable, net</t>
        </is>
      </c>
      <c r="B11" s="6" t="n">
        <v>2133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tails - Summary of Estimated Net Asset Value Per Share as of Effective Date)</t>
        </is>
      </c>
      <c r="B1" s="2" t="inlineStr">
        <is>
          <t>Mar. 31, 2021</t>
        </is>
      </c>
    </row>
    <row r="2">
      <c r="A2" s="4" t="inlineStr">
        <is>
          <t>July 1, 2018 and June 30, 2019 [Member]</t>
        </is>
      </c>
    </row>
    <row r="3">
      <c r="A3" s="4" t="inlineStr">
        <is>
          <t>Share Redemption Program, Redemption Price, Percentage of Share Price</t>
        </is>
      </c>
      <c r="B3" s="4" t="inlineStr">
        <is>
          <t>92.50%</t>
        </is>
      </c>
    </row>
    <row r="4">
      <c r="A4" s="4" t="inlineStr">
        <is>
          <t>July 1, 2019 and June 30, 2020 [Member]</t>
        </is>
      </c>
    </row>
    <row r="5">
      <c r="A5" s="4" t="inlineStr">
        <is>
          <t>Share Redemption Program, Redemption Price, Percentage of Share Price</t>
        </is>
      </c>
      <c r="B5" s="4" t="inlineStr">
        <is>
          <t>95.00%</t>
        </is>
      </c>
    </row>
    <row r="6">
      <c r="A6" s="4" t="inlineStr">
        <is>
          <t>July 1, 2020 and June 30, 2021 [Member]</t>
        </is>
      </c>
    </row>
    <row r="7">
      <c r="A7" s="4" t="inlineStr">
        <is>
          <t>Share Redemption Program, Redemption Price, Percentage of Share Price</t>
        </is>
      </c>
      <c r="B7" s="4" t="inlineStr">
        <is>
          <t>97.50%</t>
        </is>
      </c>
    </row>
    <row r="8">
      <c r="A8" s="4" t="inlineStr">
        <is>
          <t>Thereafter [Member]</t>
        </is>
      </c>
    </row>
    <row r="9">
      <c r="A9" s="4" t="inlineStr">
        <is>
          <t>Share Redemption Program, Redemption Price, Percentage of Share Price</t>
        </is>
      </c>
      <c r="B9"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Narrative) - USD ($) $ / shares in Units, $ in Thousands</t>
        </is>
      </c>
      <c r="B1" s="2" t="inlineStr">
        <is>
          <t>1 Months Ended</t>
        </is>
      </c>
      <c r="C1" s="2" t="inlineStr">
        <is>
          <t>3 Months Ended</t>
        </is>
      </c>
    </row>
    <row r="2">
      <c r="B2" s="2" t="inlineStr">
        <is>
          <t>Dec. 28, 2018</t>
        </is>
      </c>
      <c r="C2" s="2" t="inlineStr">
        <is>
          <t>Mar. 31, 2021</t>
        </is>
      </c>
      <c r="D2" s="2" t="inlineStr">
        <is>
          <t>Mar. 25, 2021</t>
        </is>
      </c>
    </row>
    <row r="3">
      <c r="A3" s="3" t="inlineStr">
        <is>
          <t>Equity [Abstract]</t>
        </is>
      </c>
    </row>
    <row r="4">
      <c r="A4" s="4" t="inlineStr">
        <is>
          <t>Share repurchase program, cash available for redemption</t>
        </is>
      </c>
      <c r="C4" s="6" t="n">
        <v>10000</v>
      </c>
    </row>
    <row r="5">
      <c r="A5" s="4" t="inlineStr">
        <is>
          <t>Share redemption program, annual limitation, percentage of weighted average shares outstanding</t>
        </is>
      </c>
      <c r="C5" s="4" t="inlineStr">
        <is>
          <t>5.00%</t>
        </is>
      </c>
    </row>
    <row r="6">
      <c r="A6" s="4" t="inlineStr">
        <is>
          <t>Percentage of real estate investment trust taxable income</t>
        </is>
      </c>
      <c r="C6" s="4" t="inlineStr">
        <is>
          <t>90.00%</t>
        </is>
      </c>
    </row>
    <row r="7">
      <c r="A7" s="4" t="inlineStr">
        <is>
          <t>Treasury Stock Acquired, Average Cost Per Share</t>
        </is>
      </c>
      <c r="B7" s="8" t="n">
        <v>8.640000000000001</v>
      </c>
      <c r="D7" s="8" t="n">
        <v>9.4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Details - Fees to Related Parties) - Related Party [Member] - USD ($) $ in Thousands</t>
        </is>
      </c>
      <c r="C1" s="2" t="inlineStr">
        <is>
          <t>3 Months Ended</t>
        </is>
      </c>
    </row>
    <row r="2">
      <c r="C2" s="2" t="inlineStr">
        <is>
          <t>Mar. 31, 2021</t>
        </is>
      </c>
      <c r="D2" s="2" t="inlineStr">
        <is>
          <t>Mar. 31, 2020</t>
        </is>
      </c>
    </row>
    <row r="3">
      <c r="A3" s="3" t="inlineStr">
        <is>
          <t>Related Party Transaction [Line Items]</t>
        </is>
      </c>
    </row>
    <row r="4">
      <c r="A4" s="4" t="inlineStr">
        <is>
          <t>Acquisition fees and acquisition expense reimbursement</t>
        </is>
      </c>
      <c r="B4" s="4" t="inlineStr">
        <is>
          <t>[1]</t>
        </is>
      </c>
      <c r="C4" s="6" t="n">
        <v>0</v>
      </c>
      <c r="D4" s="6" t="n">
        <v>764</v>
      </c>
    </row>
    <row r="5">
      <c r="A5" s="4" t="inlineStr">
        <is>
          <t>Debt financing fees</t>
        </is>
      </c>
      <c r="B5" s="4" t="inlineStr">
        <is>
          <t>[2]</t>
        </is>
      </c>
      <c r="C5" s="5" t="n">
        <v>0</v>
      </c>
      <c r="D5" s="5" t="n">
        <v>299</v>
      </c>
    </row>
    <row r="6">
      <c r="A6" s="4" t="inlineStr">
        <is>
          <t>Property management fees (property operating expenses)</t>
        </is>
      </c>
      <c r="C6" s="5" t="n">
        <v>118</v>
      </c>
      <c r="D6" s="5" t="n">
        <v>115</v>
      </c>
    </row>
    <row r="7">
      <c r="A7" s="4" t="inlineStr">
        <is>
          <t>Administrative services reimbursement (general and administrative costs)</t>
        </is>
      </c>
      <c r="C7" s="5" t="n">
        <v>333</v>
      </c>
      <c r="D7" s="5" t="n">
        <v>328</v>
      </c>
    </row>
    <row r="8">
      <c r="A8" s="4" t="inlineStr">
        <is>
          <t>Asset management fees (general and administrative costs)</t>
        </is>
      </c>
      <c r="C8" s="5" t="n">
        <v>695</v>
      </c>
      <c r="D8" s="5" t="n">
        <v>632</v>
      </c>
    </row>
    <row r="9">
      <c r="A9" s="4" t="inlineStr">
        <is>
          <t>Total</t>
        </is>
      </c>
      <c r="C9" s="6" t="n">
        <v>1146</v>
      </c>
      <c r="D9" s="6" t="n">
        <v>2138</v>
      </c>
    </row>
    <row r="10"/>
    <row r="11">
      <c r="A11" s="4" t="inlineStr">
        <is>
          <t>[1]</t>
        </is>
      </c>
      <c r="B11" s="4" t="inlineStr">
        <is>
          <t>Capitalized to the corresponding asset and amortized over its estimated useful life.</t>
        </is>
      </c>
    </row>
    <row r="12">
      <c r="A12" s="4" t="inlineStr">
        <is>
          <t>[2]</t>
        </is>
      </c>
      <c r="B12" s="4" t="inlineStr">
        <is>
          <t>Capitalized upon the execution of the loan, presented in the consolidated balance sheets as a direct deduction from the carrying value of the corresponding loan and amortized over the initial term of the corresponding loan.</t>
        </is>
      </c>
    </row>
  </sheetData>
  <mergeCells count="5">
    <mergeCell ref="A1:B2"/>
    <mergeCell ref="C1:D1"/>
    <mergeCell ref="A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ntal revenues</t>
        </is>
      </c>
      <c r="B4" s="6" t="n">
        <v>10287</v>
      </c>
      <c r="C4" s="6" t="n">
        <v>9400</v>
      </c>
    </row>
    <row r="5">
      <c r="A5" s="3" t="inlineStr">
        <is>
          <t>Expenses</t>
        </is>
      </c>
    </row>
    <row r="6">
      <c r="A6" s="4" t="inlineStr">
        <is>
          <t>Property operating expenses</t>
        </is>
      </c>
      <c r="B6" s="5" t="n">
        <v>3177</v>
      </c>
      <c r="C6" s="5" t="n">
        <v>2960</v>
      </c>
    </row>
    <row r="7">
      <c r="A7" s="4" t="inlineStr">
        <is>
          <t>Real estate taxes</t>
        </is>
      </c>
      <c r="B7" s="5" t="n">
        <v>1471</v>
      </c>
      <c r="C7" s="5" t="n">
        <v>1218</v>
      </c>
    </row>
    <row r="8">
      <c r="A8" s="4" t="inlineStr">
        <is>
          <t>General and administrative</t>
        </is>
      </c>
      <c r="B8" s="5" t="n">
        <v>1653</v>
      </c>
      <c r="C8" s="5" t="n">
        <v>1539</v>
      </c>
    </row>
    <row r="9">
      <c r="A9" s="4" t="inlineStr">
        <is>
          <t>Depreciation and amortization</t>
        </is>
      </c>
      <c r="B9" s="5" t="n">
        <v>2910</v>
      </c>
      <c r="C9" s="5" t="n">
        <v>2511</v>
      </c>
    </row>
    <row r="10">
      <c r="A10" s="4" t="inlineStr">
        <is>
          <t>Total operating expenses</t>
        </is>
      </c>
      <c r="B10" s="5" t="n">
        <v>9211</v>
      </c>
      <c r="C10" s="5" t="n">
        <v>8228</v>
      </c>
    </row>
    <row r="11">
      <c r="A11" s="4" t="inlineStr">
        <is>
          <t>Operating income</t>
        </is>
      </c>
      <c r="B11" s="5" t="n">
        <v>1076</v>
      </c>
      <c r="C11" s="5" t="n">
        <v>1172</v>
      </c>
    </row>
    <row r="12">
      <c r="A12" s="4" t="inlineStr">
        <is>
          <t>Interest expense, net</t>
        </is>
      </c>
      <c r="B12" s="5" t="n">
        <v>-2453</v>
      </c>
      <c r="C12" s="5" t="n">
        <v>-2140</v>
      </c>
    </row>
    <row r="13">
      <c r="A13" s="4" t="inlineStr">
        <is>
          <t>Interest income</t>
        </is>
      </c>
      <c r="B13" s="5" t="n">
        <v>483</v>
      </c>
      <c r="C13" s="5" t="n">
        <v>487</v>
      </c>
    </row>
    <row r="14">
      <c r="A14" s="4" t="inlineStr">
        <is>
          <t>Gain on sale of investment property</t>
        </is>
      </c>
      <c r="B14" s="5" t="n">
        <v>27825</v>
      </c>
      <c r="C14" s="5" t="n">
        <v>5474</v>
      </c>
    </row>
    <row r="15">
      <c r="A15" s="4" t="inlineStr">
        <is>
          <t>Other income, net</t>
        </is>
      </c>
      <c r="B15" s="5" t="n">
        <v>181</v>
      </c>
      <c r="C15" s="5" t="n">
        <v>199</v>
      </c>
    </row>
    <row r="16">
      <c r="A16" s="4" t="inlineStr">
        <is>
          <t>Net income</t>
        </is>
      </c>
      <c r="B16" s="5" t="n">
        <v>27112</v>
      </c>
      <c r="C16" s="5" t="n">
        <v>5192</v>
      </c>
    </row>
    <row r="17">
      <c r="A17" s="4" t="inlineStr">
        <is>
          <t>Net income attributable to noncontrolling interests</t>
        </is>
      </c>
      <c r="B17" s="5" t="n">
        <v>-77</v>
      </c>
      <c r="C17" s="5" t="n">
        <v>-1211</v>
      </c>
    </row>
    <row r="18">
      <c r="A18" s="4" t="inlineStr">
        <is>
          <t>Net income attributable to the Company' s shares</t>
        </is>
      </c>
      <c r="B18" s="6" t="n">
        <v>27035</v>
      </c>
      <c r="C18" s="6" t="n">
        <v>3981</v>
      </c>
    </row>
    <row r="19">
      <c r="A19" s="3" t="inlineStr">
        <is>
          <t>Weighted average shares outstanding:</t>
        </is>
      </c>
    </row>
    <row r="20">
      <c r="A20" s="4" t="inlineStr">
        <is>
          <t>Basic and diluted</t>
        </is>
      </c>
      <c r="B20" s="5" t="n">
        <v>20193</v>
      </c>
      <c r="C20" s="5" t="n">
        <v>22223</v>
      </c>
    </row>
    <row r="21">
      <c r="A21" s="4" t="inlineStr">
        <is>
          <t>Basic and diluted income per share</t>
        </is>
      </c>
      <c r="B21" s="8" t="n">
        <v>1.34</v>
      </c>
      <c r="C21" s="8" t="n">
        <v>0.18</v>
      </c>
    </row>
    <row r="22">
      <c r="A22" s="3" t="inlineStr">
        <is>
          <t>Comprehensive income:</t>
        </is>
      </c>
    </row>
    <row r="23">
      <c r="A23" s="4" t="inlineStr">
        <is>
          <t>Net income</t>
        </is>
      </c>
      <c r="B23" s="6" t="n">
        <v>27112</v>
      </c>
      <c r="C23" s="6" t="n">
        <v>5192</v>
      </c>
    </row>
    <row r="24">
      <c r="A24" s="3" t="inlineStr">
        <is>
          <t>Other comprehensive loss:</t>
        </is>
      </c>
    </row>
    <row r="25">
      <c r="A25" s="4" t="inlineStr">
        <is>
          <t>Holding loss on marketable securities, available for sale</t>
        </is>
      </c>
      <c r="B25" s="5" t="n">
        <v>-42</v>
      </c>
      <c r="C25" s="5" t="n">
        <v>-28</v>
      </c>
    </row>
    <row r="26">
      <c r="A26" s="4" t="inlineStr">
        <is>
          <t>Reclassification adjustment for gain included in net income</t>
        </is>
      </c>
      <c r="B26" s="5" t="n">
        <v>-8</v>
      </c>
      <c r="C26" s="5" t="n">
        <v>-6</v>
      </c>
    </row>
    <row r="27">
      <c r="A27" s="4" t="inlineStr">
        <is>
          <t>Total other comprehensive loss</t>
        </is>
      </c>
      <c r="B27" s="5" t="n">
        <v>-50</v>
      </c>
      <c r="C27" s="5" t="n">
        <v>-34</v>
      </c>
    </row>
    <row r="28">
      <c r="A28" s="4" t="inlineStr">
        <is>
          <t>Comprehensive income:</t>
        </is>
      </c>
      <c r="B28" s="5" t="n">
        <v>27062</v>
      </c>
      <c r="C28" s="5" t="n">
        <v>5158</v>
      </c>
    </row>
    <row r="29">
      <c r="A29" s="4" t="inlineStr">
        <is>
          <t>Comprehensive income attributable to noncontrolling interest</t>
        </is>
      </c>
      <c r="B29" s="5" t="n">
        <v>-77</v>
      </c>
      <c r="C29" s="5" t="n">
        <v>-1211</v>
      </c>
    </row>
    <row r="30">
      <c r="A30" s="4" t="inlineStr">
        <is>
          <t>Comprehensive income attributable to the Company's shares</t>
        </is>
      </c>
      <c r="B30" s="6" t="n">
        <v>26985</v>
      </c>
      <c r="C30" s="6" t="n">
        <v>39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48" customWidth="1" min="5" max="5"/>
    <col width="27" customWidth="1" min="6" max="6"/>
    <col width="33" customWidth="1" min="7" max="7"/>
    <col width="13" customWidth="1" min="8" max="8"/>
  </cols>
  <sheetData>
    <row r="1">
      <c r="A1" s="1" t="inlineStr">
        <is>
          <t>Consolidated Statements of Stockholders' Equity (Unaudited) - USD ($) shares in Thousands, $ in Thousands</t>
        </is>
      </c>
      <c r="B1" s="2" t="inlineStr">
        <is>
          <t>Convertible Stock [Member]</t>
        </is>
      </c>
      <c r="C1" s="2" t="inlineStr">
        <is>
          <t>Common Stock [Member]</t>
        </is>
      </c>
      <c r="D1" s="2" t="inlineStr">
        <is>
          <t>Additional Paid In Capital [Member]</t>
        </is>
      </c>
      <c r="E1" s="2" t="inlineStr">
        <is>
          <t>Accumulated Other Comprehensive Income [Member]</t>
        </is>
      </c>
      <c r="F1" s="2" t="inlineStr">
        <is>
          <t>Retained Earnings [Member]</t>
        </is>
      </c>
      <c r="G1" s="2" t="inlineStr">
        <is>
          <t>Noncontrolling Interest [Member]</t>
        </is>
      </c>
      <c r="H1" s="2" t="inlineStr">
        <is>
          <t>Total</t>
        </is>
      </c>
    </row>
    <row r="2">
      <c r="A2" s="4" t="inlineStr">
        <is>
          <t>Beginning balance, value at Dec. 31, 2019</t>
        </is>
      </c>
      <c r="B2" s="4" t="inlineStr">
        <is>
          <t xml:space="preserve"> </t>
        </is>
      </c>
      <c r="C2" s="6" t="n">
        <v>2</v>
      </c>
      <c r="D2" s="6" t="n">
        <v>204912</v>
      </c>
      <c r="E2" s="6" t="n">
        <v>111</v>
      </c>
      <c r="F2" s="6" t="n">
        <v>-102404</v>
      </c>
      <c r="G2" s="6" t="n">
        <v>478</v>
      </c>
      <c r="H2" s="6" t="n">
        <v>103099</v>
      </c>
    </row>
    <row r="3">
      <c r="A3" s="4" t="inlineStr">
        <is>
          <t>Beginning balance, shares at Dec. 31, 2019</t>
        </is>
      </c>
      <c r="B3" s="5" t="n">
        <v>1</v>
      </c>
      <c r="C3" s="5" t="n">
        <v>22223</v>
      </c>
    </row>
    <row r="4">
      <c r="A4" s="4" t="inlineStr">
        <is>
          <t>Net income</t>
        </is>
      </c>
      <c r="B4" s="4" t="inlineStr">
        <is>
          <t xml:space="preserve"> </t>
        </is>
      </c>
      <c r="C4" s="4" t="inlineStr">
        <is>
          <t xml:space="preserve"> </t>
        </is>
      </c>
      <c r="D4" s="4" t="inlineStr">
        <is>
          <t xml:space="preserve"> </t>
        </is>
      </c>
      <c r="E4" s="4" t="inlineStr">
        <is>
          <t xml:space="preserve"> </t>
        </is>
      </c>
      <c r="F4" s="5" t="n">
        <v>3981</v>
      </c>
      <c r="G4" s="5" t="n">
        <v>1211</v>
      </c>
      <c r="H4" s="5" t="n">
        <v>5192</v>
      </c>
    </row>
    <row r="5">
      <c r="A5" s="4" t="inlineStr">
        <is>
          <t>Distributions paid to noncontrolling interest holders</t>
        </is>
      </c>
      <c r="B5" s="4" t="inlineStr">
        <is>
          <t xml:space="preserve"> </t>
        </is>
      </c>
      <c r="C5" s="4" t="inlineStr">
        <is>
          <t xml:space="preserve"> </t>
        </is>
      </c>
      <c r="D5" s="4" t="inlineStr">
        <is>
          <t xml:space="preserve"> </t>
        </is>
      </c>
      <c r="E5" s="4" t="inlineStr">
        <is>
          <t xml:space="preserve"> </t>
        </is>
      </c>
      <c r="F5" s="4" t="inlineStr">
        <is>
          <t xml:space="preserve"> </t>
        </is>
      </c>
      <c r="G5" s="5" t="n">
        <v>-1840</v>
      </c>
      <c r="H5" s="5" t="n">
        <v>-1840</v>
      </c>
    </row>
    <row r="6">
      <c r="A6" s="3" t="inlineStr">
        <is>
          <t>Other comprehensive income:</t>
        </is>
      </c>
    </row>
    <row r="7">
      <c r="A7" s="4" t="inlineStr">
        <is>
          <t>Holding gain on marketable securities, available for sale</t>
        </is>
      </c>
      <c r="B7" s="4" t="inlineStr">
        <is>
          <t xml:space="preserve"> </t>
        </is>
      </c>
      <c r="C7" s="4" t="inlineStr">
        <is>
          <t xml:space="preserve"> </t>
        </is>
      </c>
      <c r="D7" s="4" t="inlineStr">
        <is>
          <t xml:space="preserve"> </t>
        </is>
      </c>
      <c r="E7" s="5" t="n">
        <v>-28</v>
      </c>
      <c r="F7" s="4" t="inlineStr">
        <is>
          <t xml:space="preserve"> </t>
        </is>
      </c>
      <c r="G7" s="4" t="inlineStr">
        <is>
          <t xml:space="preserve"> </t>
        </is>
      </c>
      <c r="H7" s="5" t="n">
        <v>-28</v>
      </c>
    </row>
    <row r="8">
      <c r="A8" s="4" t="inlineStr">
        <is>
          <t>Reclassification adjustment for loss on sale of marketable securities included in net loss</t>
        </is>
      </c>
      <c r="B8" s="4" t="inlineStr">
        <is>
          <t xml:space="preserve"> </t>
        </is>
      </c>
      <c r="C8" s="4" t="inlineStr">
        <is>
          <t xml:space="preserve"> </t>
        </is>
      </c>
      <c r="D8" s="4" t="inlineStr">
        <is>
          <t xml:space="preserve"> </t>
        </is>
      </c>
      <c r="E8" s="5" t="n">
        <v>-6</v>
      </c>
      <c r="F8" s="4" t="inlineStr">
        <is>
          <t xml:space="preserve"> </t>
        </is>
      </c>
      <c r="G8" s="4" t="inlineStr">
        <is>
          <t xml:space="preserve"> </t>
        </is>
      </c>
      <c r="H8" s="5" t="n">
        <v>-6</v>
      </c>
    </row>
    <row r="9">
      <c r="A9" s="4" t="inlineStr">
        <is>
          <t>Costs associated with redemptions of common stock</t>
        </is>
      </c>
      <c r="B9" s="4" t="inlineStr">
        <is>
          <t xml:space="preserve"> </t>
        </is>
      </c>
      <c r="C9" s="4" t="inlineStr">
        <is>
          <t xml:space="preserve"> </t>
        </is>
      </c>
      <c r="D9" s="5" t="n">
        <v>-71</v>
      </c>
      <c r="E9" s="4" t="inlineStr">
        <is>
          <t xml:space="preserve"> </t>
        </is>
      </c>
      <c r="F9" s="4" t="inlineStr">
        <is>
          <t xml:space="preserve"> </t>
        </is>
      </c>
      <c r="G9" s="4" t="inlineStr">
        <is>
          <t xml:space="preserve"> </t>
        </is>
      </c>
      <c r="H9" s="5" t="n">
        <v>71</v>
      </c>
    </row>
    <row r="10">
      <c r="A10" s="4" t="inlineStr">
        <is>
          <t>Ending balance, value at Mar. 31, 2020</t>
        </is>
      </c>
      <c r="B10" s="4" t="inlineStr">
        <is>
          <t xml:space="preserve"> </t>
        </is>
      </c>
      <c r="C10" s="6" t="n">
        <v>2</v>
      </c>
      <c r="D10" s="5" t="n">
        <v>204841</v>
      </c>
      <c r="E10" s="5" t="n">
        <v>77</v>
      </c>
      <c r="F10" s="5" t="n">
        <v>-98423</v>
      </c>
      <c r="G10" s="5" t="n">
        <v>-151</v>
      </c>
      <c r="H10" s="5" t="n">
        <v>106346</v>
      </c>
    </row>
    <row r="11">
      <c r="A11" s="4" t="inlineStr">
        <is>
          <t>Ending balance, shares at Mar. 31, 2020</t>
        </is>
      </c>
      <c r="B11" s="5" t="n">
        <v>1</v>
      </c>
      <c r="C11" s="5" t="n">
        <v>22223</v>
      </c>
    </row>
    <row r="12">
      <c r="A12" s="4" t="inlineStr">
        <is>
          <t>Beginning balance, value at Dec. 31, 2020</t>
        </is>
      </c>
      <c r="B12" s="4" t="inlineStr">
        <is>
          <t xml:space="preserve"> </t>
        </is>
      </c>
      <c r="C12" s="6" t="n">
        <v>2</v>
      </c>
      <c r="D12" s="5" t="n">
        <v>189216</v>
      </c>
      <c r="E12" s="5" t="n">
        <v>140</v>
      </c>
      <c r="F12" s="5" t="n">
        <v>-102519</v>
      </c>
      <c r="G12" s="5" t="n">
        <v>-2199</v>
      </c>
      <c r="H12" s="5" t="n">
        <v>84640</v>
      </c>
    </row>
    <row r="13">
      <c r="A13" s="4" t="inlineStr">
        <is>
          <t>Beginning balance, shares at Dec. 31, 2020</t>
        </is>
      </c>
      <c r="B13" s="5" t="n">
        <v>1</v>
      </c>
      <c r="C13" s="5" t="n">
        <v>22223</v>
      </c>
    </row>
    <row r="14">
      <c r="A14" s="4" t="inlineStr">
        <is>
          <t>Net income</t>
        </is>
      </c>
      <c r="B14" s="4" t="inlineStr">
        <is>
          <t xml:space="preserve"> </t>
        </is>
      </c>
      <c r="C14" s="4" t="inlineStr">
        <is>
          <t xml:space="preserve"> </t>
        </is>
      </c>
      <c r="D14" s="4" t="inlineStr">
        <is>
          <t xml:space="preserve"> </t>
        </is>
      </c>
      <c r="E14" s="4" t="inlineStr">
        <is>
          <t xml:space="preserve"> </t>
        </is>
      </c>
      <c r="F14" s="5" t="n">
        <v>27035</v>
      </c>
      <c r="G14" s="5" t="n">
        <v>77</v>
      </c>
      <c r="H14" s="5" t="n">
        <v>27112</v>
      </c>
    </row>
    <row r="15">
      <c r="A15" s="4" t="inlineStr">
        <is>
          <t>Distributions paid to noncontrolling interest holders</t>
        </is>
      </c>
      <c r="B15" s="4" t="inlineStr">
        <is>
          <t xml:space="preserve"> </t>
        </is>
      </c>
      <c r="C15" s="4" t="inlineStr">
        <is>
          <t xml:space="preserve"> </t>
        </is>
      </c>
      <c r="D15" s="4" t="inlineStr">
        <is>
          <t xml:space="preserve"> </t>
        </is>
      </c>
      <c r="E15" s="4" t="inlineStr">
        <is>
          <t xml:space="preserve"> </t>
        </is>
      </c>
      <c r="F15" s="4" t="inlineStr">
        <is>
          <t xml:space="preserve"> </t>
        </is>
      </c>
      <c r="G15" s="5" t="n">
        <v>-244</v>
      </c>
      <c r="H15" s="5" t="n">
        <v>-244</v>
      </c>
    </row>
    <row r="16">
      <c r="A16" s="4" t="inlineStr">
        <is>
          <t>Acquisition of noncontrolling interest in a subsidiary</t>
        </is>
      </c>
      <c r="B16" s="4" t="inlineStr">
        <is>
          <t xml:space="preserve"> </t>
        </is>
      </c>
      <c r="C16" s="4" t="inlineStr">
        <is>
          <t xml:space="preserve"> </t>
        </is>
      </c>
      <c r="D16" s="5" t="n">
        <v>-2128</v>
      </c>
      <c r="E16" s="4" t="inlineStr">
        <is>
          <t xml:space="preserve"> </t>
        </is>
      </c>
      <c r="F16" s="4" t="inlineStr">
        <is>
          <t xml:space="preserve"> </t>
        </is>
      </c>
      <c r="G16" s="5" t="n">
        <v>1042</v>
      </c>
      <c r="H16" s="5" t="n">
        <v>-1086</v>
      </c>
    </row>
    <row r="17">
      <c r="A17" s="3" t="inlineStr">
        <is>
          <t>Other comprehensive income:</t>
        </is>
      </c>
    </row>
    <row r="18">
      <c r="A18" s="4" t="inlineStr">
        <is>
          <t>Holding gain on marketable securities, available for sale</t>
        </is>
      </c>
      <c r="B18" s="4" t="inlineStr">
        <is>
          <t xml:space="preserve"> </t>
        </is>
      </c>
      <c r="C18" s="4" t="inlineStr">
        <is>
          <t xml:space="preserve"> </t>
        </is>
      </c>
      <c r="D18" s="4" t="inlineStr">
        <is>
          <t xml:space="preserve"> </t>
        </is>
      </c>
      <c r="E18" s="5" t="n">
        <v>-42</v>
      </c>
      <c r="F18" s="4" t="inlineStr">
        <is>
          <t xml:space="preserve"> </t>
        </is>
      </c>
      <c r="G18" s="4" t="inlineStr">
        <is>
          <t xml:space="preserve"> </t>
        </is>
      </c>
      <c r="H18" s="5" t="n">
        <v>-42</v>
      </c>
    </row>
    <row r="19">
      <c r="A19" s="4" t="inlineStr">
        <is>
          <t>Reclassification adjustment for loss on sale of marketable securities included in net loss</t>
        </is>
      </c>
      <c r="B19" s="4" t="inlineStr">
        <is>
          <t xml:space="preserve"> </t>
        </is>
      </c>
      <c r="C19" s="4" t="inlineStr">
        <is>
          <t xml:space="preserve"> </t>
        </is>
      </c>
      <c r="D19" s="4" t="inlineStr">
        <is>
          <t xml:space="preserve"> </t>
        </is>
      </c>
      <c r="E19" s="5" t="n">
        <v>-8</v>
      </c>
      <c r="F19" s="4" t="inlineStr">
        <is>
          <t xml:space="preserve"> </t>
        </is>
      </c>
      <c r="G19" s="4" t="inlineStr">
        <is>
          <t xml:space="preserve"> </t>
        </is>
      </c>
      <c r="H19" s="5" t="n">
        <v>-8</v>
      </c>
    </row>
    <row r="20">
      <c r="A20" s="4" t="inlineStr">
        <is>
          <t>Costs associated with redemptions of common stock</t>
        </is>
      </c>
      <c r="H20" s="5" t="n">
        <v>0</v>
      </c>
    </row>
    <row r="21">
      <c r="A21" s="4" t="inlineStr">
        <is>
          <t>Ending balance, value at Mar. 31, 2021</t>
        </is>
      </c>
      <c r="B21" s="4" t="inlineStr">
        <is>
          <t xml:space="preserve"> </t>
        </is>
      </c>
      <c r="C21" s="6" t="n">
        <v>2</v>
      </c>
      <c r="D21" s="6" t="n">
        <v>187088</v>
      </c>
      <c r="E21" s="6" t="n">
        <v>90</v>
      </c>
      <c r="F21" s="6" t="n">
        <v>-75484</v>
      </c>
      <c r="G21" s="6" t="n">
        <v>-1324</v>
      </c>
      <c r="H21" s="6" t="n">
        <v>110372</v>
      </c>
    </row>
    <row r="22">
      <c r="A22" s="4" t="inlineStr">
        <is>
          <t>Ending balance, shares at Mar. 31, 2021</t>
        </is>
      </c>
      <c r="B22" s="5" t="n">
        <v>1</v>
      </c>
      <c r="C22" s="5" t="n">
        <v>22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7112</v>
      </c>
      <c r="C4" s="6" t="n">
        <v>5192</v>
      </c>
    </row>
    <row r="5">
      <c r="A5" s="3" t="inlineStr">
        <is>
          <t>Adjustments to reconcile net income to net cash provided by operating activities:</t>
        </is>
      </c>
    </row>
    <row r="6">
      <c r="A6" s="4" t="inlineStr">
        <is>
          <t>Depreciation and amortization</t>
        </is>
      </c>
      <c r="B6" s="5" t="n">
        <v>2910</v>
      </c>
      <c r="C6" s="5" t="n">
        <v>2511</v>
      </c>
    </row>
    <row r="7">
      <c r="A7" s="4" t="inlineStr">
        <is>
          <t>Amortization of deferred financing fees</t>
        </is>
      </c>
      <c r="B7" s="5" t="n">
        <v>167</v>
      </c>
      <c r="C7" s="5" t="n">
        <v>125</v>
      </c>
    </row>
    <row r="8">
      <c r="A8" s="4" t="inlineStr">
        <is>
          <t>Gain on sale of investment property</t>
        </is>
      </c>
      <c r="B8" s="5" t="n">
        <v>-27825</v>
      </c>
      <c r="C8" s="5" t="n">
        <v>-5474</v>
      </c>
    </row>
    <row r="9">
      <c r="A9" s="4" t="inlineStr">
        <is>
          <t>Non-cash interest income</t>
        </is>
      </c>
      <c r="B9" s="5" t="n">
        <v>-447</v>
      </c>
      <c r="C9" s="5" t="n">
        <v>-418</v>
      </c>
    </row>
    <row r="10">
      <c r="A10" s="4" t="inlineStr">
        <is>
          <t>Other non-cash adjustments</t>
        </is>
      </c>
      <c r="B10" s="5" t="n">
        <v>-13</v>
      </c>
      <c r="C10" s="5" t="n">
        <v>33</v>
      </c>
    </row>
    <row r="11">
      <c r="A11" s="3" t="inlineStr">
        <is>
          <t>Changes in operating assets and liabilities:</t>
        </is>
      </c>
    </row>
    <row r="12">
      <c r="A12" s="4" t="inlineStr">
        <is>
          <t>Decrease in prepaid expenses and other assets</t>
        </is>
      </c>
      <c r="B12" s="5" t="n">
        <v>3120</v>
      </c>
      <c r="C12" s="5" t="n">
        <v>405</v>
      </c>
    </row>
    <row r="13">
      <c r="A13" s="4" t="inlineStr">
        <is>
          <t>Decrease in accounts payable and accrued and other liabilities</t>
        </is>
      </c>
      <c r="B13" s="5" t="n">
        <v>-1976</v>
      </c>
      <c r="C13" s="5" t="n">
        <v>-879</v>
      </c>
    </row>
    <row r="14">
      <c r="A14" s="4" t="inlineStr">
        <is>
          <t>Increase in payables to related parties</t>
        </is>
      </c>
      <c r="B14" s="5" t="n">
        <v>4</v>
      </c>
      <c r="C14" s="5" t="n">
        <v>297</v>
      </c>
    </row>
    <row r="15">
      <c r="A15" s="4" t="inlineStr">
        <is>
          <t>Net cash provided by operating activities</t>
        </is>
      </c>
      <c r="B15" s="5" t="n">
        <v>3052</v>
      </c>
      <c r="C15" s="5" t="n">
        <v>1792</v>
      </c>
    </row>
    <row r="16">
      <c r="A16" s="3" t="inlineStr">
        <is>
          <t>CASH FLOWS FROM INVESTING ACTIVITIES:</t>
        </is>
      </c>
    </row>
    <row r="17">
      <c r="A17" s="4" t="inlineStr">
        <is>
          <t>Purchase of investment property</t>
        </is>
      </c>
      <c r="B17" s="5" t="n">
        <v>-1056</v>
      </c>
      <c r="C17" s="5" t="n">
        <v>-45172</v>
      </c>
    </row>
    <row r="18">
      <c r="A18" s="4" t="inlineStr">
        <is>
          <t>Purchases of marketable securities</t>
        </is>
      </c>
      <c r="B18" s="5" t="n">
        <v>-457</v>
      </c>
      <c r="C18" s="5" t="n">
        <v>-566</v>
      </c>
    </row>
    <row r="19">
      <c r="A19" s="4" t="inlineStr">
        <is>
          <t>Proceeds from sale of marketable securities</t>
        </is>
      </c>
      <c r="B19" s="5" t="n">
        <v>476</v>
      </c>
      <c r="C19" s="5" t="n">
        <v>524</v>
      </c>
    </row>
    <row r="20">
      <c r="A20" s="4" t="inlineStr">
        <is>
          <t>Funding of not e receivable, net</t>
        </is>
      </c>
      <c r="B20" s="5" t="n">
        <v>0</v>
      </c>
      <c r="C20" s="5" t="n">
        <v>-659</v>
      </c>
    </row>
    <row r="21">
      <c r="A21" s="4" t="inlineStr">
        <is>
          <t>Acquisition of noncontrolling interest</t>
        </is>
      </c>
      <c r="B21" s="5" t="n">
        <v>-1086</v>
      </c>
      <c r="C21" s="5" t="n">
        <v>0</v>
      </c>
    </row>
    <row r="22">
      <c r="A22" s="4" t="inlineStr">
        <is>
          <t>Proceeds from sale of investment property, net of closing costs</t>
        </is>
      </c>
      <c r="B22" s="5" t="n">
        <v>14364</v>
      </c>
      <c r="C22" s="5" t="n">
        <v>23673</v>
      </c>
    </row>
    <row r="23">
      <c r="A23" s="4" t="inlineStr">
        <is>
          <t>Cash provided by/(used in) activities</t>
        </is>
      </c>
      <c r="B23" s="5" t="n">
        <v>12241</v>
      </c>
      <c r="C23" s="5" t="n">
        <v>-22200</v>
      </c>
    </row>
    <row r="24">
      <c r="A24" s="3" t="inlineStr">
        <is>
          <t>CASH FLOWS FROM FINANCING ACTIVITIES:</t>
        </is>
      </c>
    </row>
    <row r="25">
      <c r="A25" s="4" t="inlineStr">
        <is>
          <t>Proceeds from notes payable</t>
        </is>
      </c>
      <c r="B25" s="5" t="n">
        <v>0</v>
      </c>
      <c r="C25" s="5" t="n">
        <v>29920</v>
      </c>
    </row>
    <row r="26">
      <c r="A26" s="4" t="inlineStr">
        <is>
          <t>Payments on notes payable</t>
        </is>
      </c>
      <c r="B26" s="5" t="n">
        <v>-140</v>
      </c>
      <c r="C26" s="5" t="n">
        <v>-12714</v>
      </c>
    </row>
    <row r="27">
      <c r="A27" s="4" t="inlineStr">
        <is>
          <t>Proceeds from advance from advisor</t>
        </is>
      </c>
      <c r="B27" s="5" t="n">
        <v>0</v>
      </c>
      <c r="C27" s="5" t="n">
        <v>25000</v>
      </c>
    </row>
    <row r="28">
      <c r="A28" s="4" t="inlineStr">
        <is>
          <t>Payments on advance from advisor</t>
        </is>
      </c>
      <c r="B28" s="5" t="n">
        <v>0</v>
      </c>
      <c r="C28" s="5" t="n">
        <v>-15000</v>
      </c>
    </row>
    <row r="29">
      <c r="A29" s="4" t="inlineStr">
        <is>
          <t>Payment of loan fees and expenses</t>
        </is>
      </c>
      <c r="B29" s="5" t="n">
        <v>0</v>
      </c>
      <c r="C29" s="5" t="n">
        <v>-611</v>
      </c>
    </row>
    <row r="30">
      <c r="A30" s="4" t="inlineStr">
        <is>
          <t>Costs associated with redemptions of common stock</t>
        </is>
      </c>
      <c r="B30" s="5" t="n">
        <v>0</v>
      </c>
      <c r="C30" s="5" t="n">
        <v>-71</v>
      </c>
    </row>
    <row r="31">
      <c r="A31" s="4" t="inlineStr">
        <is>
          <t>Distributions to noncontrolling interest holders</t>
        </is>
      </c>
      <c r="B31" s="5" t="n">
        <v>-244</v>
      </c>
      <c r="C31" s="5" t="n">
        <v>-1840</v>
      </c>
    </row>
    <row r="32">
      <c r="A32" s="4" t="inlineStr">
        <is>
          <t>Net cash (used in)/provided by financing activities</t>
        </is>
      </c>
      <c r="B32" s="5" t="n">
        <v>-384</v>
      </c>
      <c r="C32" s="5" t="n">
        <v>24684</v>
      </c>
    </row>
    <row r="33">
      <c r="A33" s="4" t="inlineStr">
        <is>
          <t>Net change in cash, cash equivalents and restricted cash</t>
        </is>
      </c>
      <c r="B33" s="5" t="n">
        <v>14909</v>
      </c>
      <c r="C33" s="5" t="n">
        <v>4276</v>
      </c>
    </row>
    <row r="34">
      <c r="A34" s="4" t="inlineStr">
        <is>
          <t>Cash, cash equivalents and restricted cash, beginning of period</t>
        </is>
      </c>
      <c r="B34" s="5" t="n">
        <v>31451</v>
      </c>
      <c r="C34" s="5" t="n">
        <v>19572</v>
      </c>
    </row>
    <row r="35">
      <c r="A35" s="3" t="inlineStr">
        <is>
          <t>Supplemental cash flow information for the years indicated is as follows:</t>
        </is>
      </c>
    </row>
    <row r="36">
      <c r="A36" s="4" t="inlineStr">
        <is>
          <t>Cash paid for interest</t>
        </is>
      </c>
      <c r="B36" s="5" t="n">
        <v>2287</v>
      </c>
      <c r="C36" s="5" t="n">
        <v>1967</v>
      </c>
    </row>
    <row r="37">
      <c r="A37" s="4" t="inlineStr">
        <is>
          <t>Debt assumed by buyer in connection with disposition of investment property</t>
        </is>
      </c>
      <c r="B37" s="5" t="n">
        <v>35700</v>
      </c>
      <c r="C37" s="5" t="n">
        <v>0</v>
      </c>
    </row>
    <row r="38">
      <c r="A38" s="4" t="inlineStr">
        <is>
          <t>Capital expenditures for investment property in accrued liabilities and accounts payable</t>
        </is>
      </c>
      <c r="B38" s="5" t="n">
        <v>51</v>
      </c>
      <c r="C38" s="5" t="n">
        <v>6</v>
      </c>
    </row>
    <row r="39">
      <c r="A39" s="4" t="inlineStr">
        <is>
          <t>Holding loss/gain on marketable securities, available for sale</t>
        </is>
      </c>
      <c r="B39" s="5" t="n">
        <v>50</v>
      </c>
      <c r="C39" s="5" t="n">
        <v>34</v>
      </c>
    </row>
    <row r="40">
      <c r="A40" s="3" t="inlineStr">
        <is>
          <t>The following is a summary of the Company's cash, cash equivalents, and restricted cash total as presented in our statements of cash flows for the periods presented:</t>
        </is>
      </c>
    </row>
    <row r="41">
      <c r="A41" s="4" t="inlineStr">
        <is>
          <t>Cash</t>
        </is>
      </c>
      <c r="B41" s="5" t="n">
        <v>27040</v>
      </c>
      <c r="C41" s="5" t="n">
        <v>19213</v>
      </c>
    </row>
    <row r="42">
      <c r="A42" s="4" t="inlineStr">
        <is>
          <t>Restricted cash</t>
        </is>
      </c>
      <c r="B42" s="5" t="n">
        <v>19320</v>
      </c>
      <c r="C42" s="5" t="n">
        <v>4635</v>
      </c>
    </row>
    <row r="43">
      <c r="A43" s="4" t="inlineStr">
        <is>
          <t>Total cash and restricted cash</t>
        </is>
      </c>
      <c r="B43" s="6" t="n">
        <v>46360</v>
      </c>
      <c r="C43" s="6" t="n">
        <v>238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1. Business Lightstone Value Plus Real Estate Investment
Trust V, Inc. which was previously named Behringer Harvard Opportunity REIT II, Inc., prior to July 20, 2017 (which may be
referred to as the “Company,” “we,” “us,” or “our”), was organized as a Maryland
corporation on January 9, 2007 and has elected to be taxed, and currently qualifies, as a real estate investment trust (“REIT”)
for federal income tax purposes.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The Company has acquired a wide variety
of commercial properties, including office, industrial, retail, hospitality, and multifamily. The Company has purchased existing,
income-producing properties, and newly-constructed properties. The Company has also invested in other real estate-related investments
such as mortgage and mezzanine loans. The Company intends to hold the various real properties in which it has invested until such
time as its board of directors determines that a sale or other disposition appears to be advantageous to achieve the Company’s
investment objectives or until it appears that the objectives will not be met. The Company currently has one operating segment.
As of March 31, 2021, the Company had seven real estate investments (five wholly owned properties and two properties consolidated
through investments in joint ventures) and one real estate-related investment (mezzanine loan). Substantially all of the Company’s
business is conducted through Lightstone REIT V OP LP, a limited partnership organized in Delaware (the “Operating Partnership”).
As of March 31, 2021, the Company’s wholly-owned subsidiary, BHO II, Inc., a Delaware corporation, owned a 0.1% partnership
interest in the Operating Partnership as its sole general partner. As of March 31, 2021, the Company’s wholly-owned
subsidiary, BHO Business Trust II, a Maryland business trust, was the sole limited partner of the Operating Partnership and owned
the remaining 99.9% interest in the Operating Partnership. The Company’s business is managed
by an external advisor and the Company has no employees. Effective February 10, 2017, the Company engaged affiliates of The Lightstone
Group (“Lightstone”), LSG-BH II Advisor LLC and LSG Development Advisor LLC (collectively, the “Advisor”),
to provide advisory services to the Company. Lightstone is majority owned by the chairman of the Company’s board of directors,
David Lichtenstein. Pursuant to the terms of an advisory agreement and subject to the oversight of the Company’s board of
directors, the Advisor is responsible for managing the Company’s day-to-day affairs and for services related to the management
of the Company’s assets. Organization In connection with the Company’s
initial capitalization, the Company issued 22,500 shares of its common stock and 1,000 shares of its convertible stock to the Company’s
previous advisor on January 19, 2007. The 1,000 shares of convertible stock were transferred to an affiliate of Lightstone
on February 10, 2017 and remain outstanding. As of March 31, 2021, the Company had 20.2 million shares of common stock outstanding. The Company’s common stock is not
currently listed on a national securities exchange. The timing of a liquidity event for the Company’s stockholders will depend
upon then prevailing market conditions. On January 9, 2020, the Company’s board of directors extended the targeted timeline for
the Company to commence a liquidity event until June 30, 2028 based on their assessment of the Company’s investment objectives
and liquidity options for the Company’s stockholders. The Company can provide no assurances as to the actual timing of the
commencement of a liquidity event for its stockholders or the ultimate liquidation of the Company. The Company will seek stockholder
approval prior to liquidating its entire portfolio. Noncontrolling Interests Noncontrolling interests represents the
noncontrolling ownership interest’s proportionate share of the equity in our consolidated real estate investments.
Income and losses are allocated to noncontrolling interest holders based generally on their ownership percentage. If
a property reaches a defined return threshold, then it will result in distributions to noncontrolling interests which is different
from the standard pro-rata allocation percentage. In certain instances, our joint venture agreements provide for liquidating distributions
based on achieving certain return metrics. Acquisition of Noncontrolling Member’s
Ownership Interest (Lakes of Margate) On March 17, 2021, the Company acquired
the noncontrolling member’s 7.5% ownership interest in the Lakes of Margate for $1.1 million and as a result, owned 100%
of the Lakes of Margate, which was subsequently sold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20, which was
filed with the Securities and Exchange Commission (the “SEC”) on March 25, 2021.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generally accepted
accounting principles in the United States of America (“GAAP”) for interim financial information and with the instructions
to Form 10-Q and Article 8-03 of Regulation S-X. Accordingly, they do not include all of the information and footnotes required
by GAAP for complete financial statements. Principles of Consolidation and Basis
of Presentation Our consolidated financial statements include
our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we are not deemed to be the primary beneficiary, it accounts for the investment using the equity method of accounting.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Investment in Unconsolidated Joint
Venture (Prospect Park) On May 10, 2021 the Company received a payment
of $1.5 million for the settlement of its prior participation in the residual interests of a mezzanine financing to an unaffiliated
third-party entity that owned an apartment complex in Denver, Colorado. 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 Restricted cash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March 31, 2021, restricted
cash also included $14.1 million of the proceeds from the sale of Lakes of Margate. These funds have been temporarily placed in
escrow with a qualified intermediary to potentially facilitate a like-kind exchange transaction in accordance with Section 1031
of the Internal Revenue Code of 1986, as amended. See Note 3 for additional information. 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he Company’s consolidated portfolio of properties currently consists of six multi-family apartment
complexes and one student housing complex. Despite past and current restrictions and mitigation strategies, the Company’s
multi-family properties still have not yet seen any significant impact from the COVID-19 pandemic. The Company’s student
housing complex, which consists of the River Club Apartments and the Townhomes at River Club, are located in Athens, Georgia and
principally serve as “off-campus” lodging for students attending the University of Georgia (“UGA”). Leases
for the River Club Apartments and Townhomes at River Club generally have a term of one year running from August through July. Because
of the COVID-19 pandemic, UGA previously transitioned to online instruction during its Spring 2020 semester before resuming to
“on-campus” classes beginning with its Fall 2020 semester. The Company’s student housing complex is located “off-campus”
and therefore, its tenants are not required to vacate even if UGA does not conduct “on-campus” classes. However, if
UGA decides to return to online instruction for its students in lieu of “on-campus” classes in future semesters, it
could adversely impact leasing demand, occupancy levels and the operating results of the Company’s student housing complex
in future periods. Additionally, the Company’s note receivable is collateralized by a condominium development project located
in New Yok City (the “Condominium Project”), which is subject to similar restrictions and risks. To date, the Condominium
Project and the Company’s note receivable have not been significantly impacted by the COVID-19 pandemic. While the Company’s business has
not yet seen any material impact from the ongoing COVID-19 pandemic, the extent to which it may be affected in future periods will
largely depend on current and future developments, all of which are highly uncertain and cannot be reasonably predicted. If the Company’s properties and real
estate-related investments are negatively impacted in future periods for an extended period because (i) tenants are unable to pay
their rent, (ii) demand for its student housing complex declines, and (iii) its borrower is unable to pay scheduled debt service
on the outstanding note receivable; the Company’s business and financial results could be materially and adversely impacted. 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position of Lakes of Margate</t>
        </is>
      </c>
      <c r="B1" s="2" t="inlineStr">
        <is>
          <t>3 Months Ended</t>
        </is>
      </c>
    </row>
    <row r="2">
      <c r="B2" s="2" t="inlineStr">
        <is>
          <t>Mar. 31, 2021</t>
        </is>
      </c>
    </row>
    <row r="3">
      <c r="A3" s="3" t="inlineStr">
        <is>
          <t>Discontinued Operations and Disposal Groups [Abstract]</t>
        </is>
      </c>
    </row>
    <row r="4">
      <c r="A4" s="4" t="inlineStr">
        <is>
          <t>Held for Sale and Disposition of Lakes of Margate</t>
        </is>
      </c>
      <c r="B4" s="4" t="inlineStr">
        <is>
          <t xml:space="preserve">3. Held for Sale and Disposition of Lakes of Margate Lakes of Margate During the fourth quarter of 2020, Lakes of Margate
met the criteria to be classified as held for sale and therefore, its associated assets and liabilities were classified as held for sale
in the consolidated balance sheet as of December 31, 2020. On March 17, 2021, the Company completed the disposition
of the Lakes of Margate to Lakes of Margate FL LLC, an unrelated third party (the “Lakes of Margate Buyer”), for aggregate
consideration of $50.8 million. At closing, the Lakes of Margate Buyer paid $15.1 million and assumed the existing Lakes of Margate Loan
with an outstanding principal balance of $35.7 million and $14.1 million of the proceeds were placed in escrow with a qualified intermediary
to potentially facilitate a like-kind exchange transaction in accordance with Section 1031 of the Internal Revenue Code of 1986,
as amended, and is included in restricted cash on the consolidated balance sheet as of March 31, 2021. In connection with the disposition
of the Lakes of Margate, the Company recognized a gain on sale of investment property of $27.8 million during the first quarter of 2021. The disposition of the Lakes of Margate did not qualify
to be reported as discontinued operations since it did not represent a strategic shift that had a major effect on the Company’s
operations and financial results. Accordingly, the operating results of the Lakes of Margate are reflected in our results from continuing
operations for all periods presented through its date of disposition. The following summary presents the major components
of the Lakes of Margate’s assets and liabilities held for sale, of as December 31, 2020.
As of
December 31,
Net investment property $ 21,308
Other assets 2,832
Total assets held for sale $ 24,140
Note payable, net $ 35,136
Accounts payable and accrued expenses 2,029
Total liabilities held for sale $ 37,1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5:59:48Z</dcterms:created>
  <dcterms:modified xmlns:dcterms="http://purl.org/dc/terms/" xmlns:xsi="http://www.w3.org/2001/XMLSchema-instance" xsi:type="dcterms:W3CDTF">2021-05-13T15:59:48Z</dcterms:modified>
</cp:coreProperties>
</file>